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Short-term Debt" sheetId="16" state="visible" r:id="rId16"/>
    <sheet xmlns:r="http://schemas.openxmlformats.org/officeDocument/2006/relationships" name="Other Current Liabilities" sheetId="17" state="visible" r:id="rId17"/>
    <sheet xmlns:r="http://schemas.openxmlformats.org/officeDocument/2006/relationships" name="Investments" sheetId="18" state="visible" r:id="rId18"/>
    <sheet xmlns:r="http://schemas.openxmlformats.org/officeDocument/2006/relationships" name="Retirement Benefits" sheetId="19" state="visible" r:id="rId19"/>
    <sheet xmlns:r="http://schemas.openxmlformats.org/officeDocument/2006/relationships" name="Other (Expense) Income" sheetId="20" state="visible" r:id="rId20"/>
    <sheet xmlns:r="http://schemas.openxmlformats.org/officeDocument/2006/relationships" name="Accumulated Other Comprehensive" sheetId="21" state="visible" r:id="rId21"/>
    <sheet xmlns:r="http://schemas.openxmlformats.org/officeDocument/2006/relationships" name="Commitments and Contingent Liab"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Other Current Liabilities (Tabl" sheetId="32" state="visible" r:id="rId32"/>
    <sheet xmlns:r="http://schemas.openxmlformats.org/officeDocument/2006/relationships" name="Investments (Tables)" sheetId="33" state="visible" r:id="rId33"/>
    <sheet xmlns:r="http://schemas.openxmlformats.org/officeDocument/2006/relationships" name="Retirement Benefits (Tables)" sheetId="34" state="visible" r:id="rId34"/>
    <sheet xmlns:r="http://schemas.openxmlformats.org/officeDocument/2006/relationships" name="Other (Expense) Income (Tables)" sheetId="35" state="visible" r:id="rId35"/>
    <sheet xmlns:r="http://schemas.openxmlformats.org/officeDocument/2006/relationships" name="Accumulated Other Comprehensi_2" sheetId="36" state="visible" r:id="rId36"/>
    <sheet xmlns:r="http://schemas.openxmlformats.org/officeDocument/2006/relationships" name="Business Segment Information (T" sheetId="37" state="visible" r:id="rId37"/>
    <sheet xmlns:r="http://schemas.openxmlformats.org/officeDocument/2006/relationships" name="Basis of Presentation and Acc_4" sheetId="38" state="visible" r:id="rId38"/>
    <sheet xmlns:r="http://schemas.openxmlformats.org/officeDocument/2006/relationships" name="Basis of Presentation and Acc_5" sheetId="39" state="visible" r:id="rId39"/>
    <sheet xmlns:r="http://schemas.openxmlformats.org/officeDocument/2006/relationships" name="Revenue Recognition - Performan"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Share-Based Compensation (Detai" sheetId="44" state="visible" r:id="rId44"/>
    <sheet xmlns:r="http://schemas.openxmlformats.org/officeDocument/2006/relationships" name="Inventories (Details)" sheetId="45" state="visible" r:id="rId45"/>
    <sheet xmlns:r="http://schemas.openxmlformats.org/officeDocument/2006/relationships" name="Acquisitions - Schedule of Reco" sheetId="46" state="visible" r:id="rId46"/>
    <sheet xmlns:r="http://schemas.openxmlformats.org/officeDocument/2006/relationships" name="Acquisitions - Narrative (Detai" sheetId="47" state="visible" r:id="rId47"/>
    <sheet xmlns:r="http://schemas.openxmlformats.org/officeDocument/2006/relationships" name="Acquisitions - Schedule of R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Short-term Debt - Narrative (De" sheetId="52" state="visible" r:id="rId52"/>
    <sheet xmlns:r="http://schemas.openxmlformats.org/officeDocument/2006/relationships" name="Other Current Liabilities - Sch" sheetId="53" state="visible" r:id="rId53"/>
    <sheet xmlns:r="http://schemas.openxmlformats.org/officeDocument/2006/relationships" name="Investments - Summary of Invest" sheetId="54" state="visible" r:id="rId54"/>
    <sheet xmlns:r="http://schemas.openxmlformats.org/officeDocument/2006/relationships" name="Investments - Narrative (Detail" sheetId="55" state="visible" r:id="rId55"/>
    <sheet xmlns:r="http://schemas.openxmlformats.org/officeDocument/2006/relationships" name="Retirement Benefits - Component" sheetId="56" state="visible" r:id="rId56"/>
    <sheet xmlns:r="http://schemas.openxmlformats.org/officeDocument/2006/relationships" name="Other (Expense) Income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Commitments and Contingent Li_2" sheetId="60" state="visible" r:id="rId60"/>
    <sheet xmlns:r="http://schemas.openxmlformats.org/officeDocument/2006/relationships" name="Income Taxes (Details)" sheetId="61" state="visible" r:id="rId61"/>
    <sheet xmlns:r="http://schemas.openxmlformats.org/officeDocument/2006/relationships" name="Business Segment Information -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1" customWidth="1" min="2" max="2"/>
  </cols>
  <sheetData>
    <row r="1">
      <c r="A1" s="1" t="inlineStr">
        <is>
          <t>Cover Page</t>
        </is>
      </c>
      <c r="B1" s="2" t="inlineStr">
        <is>
          <t>6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383</t>
        </is>
      </c>
    </row>
    <row r="9">
      <c r="A9" s="4" t="inlineStr">
        <is>
          <t>Entity Registrant Name</t>
        </is>
      </c>
      <c r="B9" s="4" t="inlineStr">
        <is>
          <t>Rockwell Automation, Inc.</t>
        </is>
      </c>
    </row>
    <row r="10">
      <c r="A10" s="4" t="inlineStr">
        <is>
          <t>Entity Incorporation, State or Country Code</t>
        </is>
      </c>
      <c r="B10" s="4" t="inlineStr">
        <is>
          <t>DE</t>
        </is>
      </c>
    </row>
    <row r="11">
      <c r="A11" s="4" t="inlineStr">
        <is>
          <t>Entity Tax Identification Number</t>
        </is>
      </c>
      <c r="B11" s="4" t="inlineStr">
        <is>
          <t>25-1797617</t>
        </is>
      </c>
    </row>
    <row r="12">
      <c r="A12" s="4" t="inlineStr">
        <is>
          <t>Entity Address, Address Line One</t>
        </is>
      </c>
      <c r="B12" s="4" t="inlineStr">
        <is>
          <t>1201 South Second Street</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382-2000</t>
        </is>
      </c>
    </row>
    <row r="18">
      <c r="A18" s="4" t="inlineStr">
        <is>
          <t>Title of 12(b) Security</t>
        </is>
      </c>
      <c r="B18" s="4" t="inlineStr">
        <is>
          <t>Common Stock ($1.00 par value)</t>
        </is>
      </c>
    </row>
    <row r="19">
      <c r="A19" s="4" t="inlineStr">
        <is>
          <t>Trading Symbol</t>
        </is>
      </c>
      <c r="B19" s="4" t="inlineStr">
        <is>
          <t>RO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B27" s="5" t="n">
        <v>116261568</v>
      </c>
    </row>
    <row r="28">
      <c r="A28" s="4" t="inlineStr">
        <is>
          <t>Entity Central Index Key</t>
        </is>
      </c>
      <c r="B28" s="4" t="inlineStr">
        <is>
          <t>0001024478</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Mar. 31, 2022</t>
        </is>
      </c>
    </row>
    <row r="3">
      <c r="A3" s="3" t="inlineStr">
        <is>
          <t>Accounting Policies [Abstract]</t>
        </is>
      </c>
    </row>
    <row r="4">
      <c r="A4" s="4" t="inlineStr">
        <is>
          <t>Basis of Presentation and Accounting Policies</t>
        </is>
      </c>
      <c r="B4" s="4" t="inlineStr">
        <is>
          <t>Basis of Presentation and Accounting Policies In the opinion of management of Rockwell Automation, Inc. ("Rockwell Automation" or "the Company"), the unaudit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21. The results of operations for the three and six months ended March 31, 2022, are not necessarily indicative of the results for the full year. All date references to years and quarters herein refer to our fiscal year and fiscal quarter, unless otherwise stated. Receivables We record an allowance for doubtful accounts based on customer-specific analysis and general matters such as current assessments of past due balances and economic conditions. Receivables are stated net of an allowance for doubtful accounts of $14.0 million at March 31, 2022, and $13.2 million at September 30, 2021. In addition, receivables are recorded net of an allowance for certain customer returns, rebates and incentives of $9.2 million at March 31, 2022, and $6.7 million at September 30, 2021. The changes to our allowance for doubtful accounts during the three and six months ended March 31, 2022, were not material and primarily consisted of current-period provisions, write-offs charged against the allowance, recoveries collected, and foreign currency translation. Earnings Per Share The following table reconciles basic and diluted earnings per share (EPS) amounts (in millions, except per share amounts): Three Months Ended Six Months Ended 2022 2021 2022 2021 Net income attributable to Rockwell Automation, Inc. $ 53.9 $ 415.0 $ 295.4 $ 1,008.3 Less: Allocation to participating securities (0.1) (0.9) (0.8) (1.6) Net income available to common shareowners $ 53.8 $ 414.1 $ 294.6 $ 1,006.7 Basic weighted average outstanding shares 116.2 116.1 116.1 116.1 Effect of dilutive securities Stock options 0.9 0.9 1.0 0.9 Performance shares — 0.1 0.1 0.1 Diluted weighted average outstanding shares 117.1 117.1 117.2 117.1 Earnings per share: Basic $ 0.46 $ 3.57 $ 2.54 $ 8.67 Diluted $ 0.46 $ 3.54 $ 2.51 $ 8.59 For each of the three and six months ended March 31, 2022, there were 0.3 million shares related to share-based compensation awards that were excluded from the diluted EPS calculation because they were antidilutive. For each of the three and six months ended March 31, 2021, there were 0.2 million shares related to share-based compensation awards that were excluded from the diluted EPS calculation because they were antidilutive. Non-Cash Investing and Financing Activities Capital expenditures of $8.1 million and $15.5 million were accrued within Accounts payable and Other current liabilities at March 31, 2022, and 2021, respectively. At March 31, 2022, there were no outstanding common stock share repurchases recorded in Accounts payable. At March 31, 2021, there were $2.8 million of outstanding common stock share repurchases recorded in Accounts payable that did not settle until the next fiscal quarter. These non-cash investing and financing activities have been excluded from cash used for capital expenditures and treasury stock purchases in the Consolidated Statement of Cash Flows. Recently Adopted Accounting Pronouncements In June 2016, the FASB issued a new standard that requires companies to utilize a current expected credit losses impairment (CECL) model for certain financial assets, including trade and other receivables. The CECL model requires that estimated expected credit losses, including allowance for doubtful accounts, consider a broader range of information such as economic conditions and expected changes in market conditions. We adopted the new standard as of October 1, 2020. The adoption of this standard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Revenue Recognition Nature of Products and Services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software, and configured-to-order products. Our solutions include custom-engineered systems and software. Our services include customer technical support and repair, asset management and optimization consulting, and training. Also included in our services is a portion of revenue related to spare parts that are managed within our services offering. Our operations are comprised of the Intelligent Devices segment, Software &amp; Control segment, and Lifecycle Services segment. Revenue from the Intelligent Devices and Software &amp; Control segments is predominantly comprised of product sales, which are recognized at a point in time. The Software &amp; Control segment also contains revenue from software products which may be recognized over time if certain criteria are met. Revenue from the Lifecycle Services segment is predominantly comprised of solutions and services, which are primarily recognized over time. See Note 15 for more information. Unfulfilled Performance Obligations As of March 31, 2022, we expect to recognize approximately $845 million of revenue in future periods from unfulfilled performance obligations from existing contracts with customers. We expect to recognize revenue of approximately $460 million from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March 31, 2022. Disaggregation of Revenue The following tables present our revenue disaggregation by geographic region for our three operating segments (in millions). We attribute sales to the geographic regions based on the country of destination. Three Months Ended March 31, 2022 Six Months Ended March 31, 2022 Intelligent Devices Software &amp; Control Lifecycle Services Total Intelligent Devices Software &amp; Control Lifecycle Services Total North America $ 495.9 $ 343.0 $ 232.7 $ 1,071.6 $ 1,054.8 $ 667.1 $ 450.4 $ 2,172.3 Europe, Middle East and Africa 147.4 85.4 116.1 348.9 305.2 173.8 224.6 703.6 Asia Pacific 104.6 78.1 83.5 266.2 227.9 151.8 165.4 545.1 Latin America 60.7 28.4 32.3 121.4 121.0 56.1 67.3 244.4 Total Company Sales $ 808.6 $ 534.9 $ 464.6 $ 1,808.1 $ 1,708.9 $ 1,048.8 $ 907.7 $ 3,665.4 Three Months Ended March 31, 2021 Six Months Ended March 31, 2021 Intelligent Devices Software &amp; Control Lifecycle Services Total Intelligent Devices Software &amp; Control Lifecycle Services Total North America $ 538.9 $ 309.2 $ 217.6 $ 1,065.7 $ 988.2 $ 575.6 $ 414.2 $ 1,978.0 Europe, Middle East and Africa 152.0 98.1 104.7 354.8 282.3 182.9 210.3 675.5 Asia Pacific 106.7 67.0 73.2 246.9 198.5 129.6 140.7 468.8 Latin America 52.6 28.0 28.1 108.7 102.9 55.2 61.0 219.1 Total Company Sales $ 850.2 $ 502.3 $ 423.6 $ 1,776.1 $ 1,571.9 $ 943.3 $ 826.2 $ 3,341.4 Contract Balances Contract liabilities primarily relate to consideration received in advance of performance under the contract. Contract assets primarily relate to performance under the contract prior to the consideration being received or due. We do not have significant contract assets as of March 31, 2022. Below is a summary of our Contract liabilities balance (in millions): March 31, 2022 March 31, 2021 Balance as of beginning of fiscal year $ 462.5 $ 325.3 Balance as of end of period 541.0 393.1 The most significant changes in our Contract liabilities balance during the six months ended March 31, 2022, were due to amounts billed, partially offset by revenue recognized that was included in the Contract liabilities balance at the beginning of the period and revenue recognized on amounts billed during the period. The most significant changes in our Contract liabilities balance during the six months ended March 31, 2021, were due to amounts billed, partially offset by revenue recognized that was included in the Contract liabilities balance at the beginning of the period. In the six months ended March 31, 2022, we recognized revenue of approximately $260.8 million that was included in the Contract liabilities balance at September 30, 2021. In the six months ended March 31, 2021, we recognized revenue of approximately $181.5 million that was included in the Contract liabilities balance at September 30, 2020. We did not have a material amount of revenue recognized in the six months ended March 31, 2022, and 2021, from performance obligations satisfied or partially satisfied in previous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We recognized $15.7 million and $31.2 million of pre-tax share-based compensation expense during the three and six months ended March 31, 2022, respectively. We recognized $12.9 million and $24.4 million of pre-tax share-based compensation expense during the three and six months ended March 31, 2021,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Six Months Ended March 31, 2022 2021 Grants Wtd. Avg. Grants Wtd. Avg. Stock options 164 $ 87.68 196 $ 55.50 Performance shares 37 481.28 44 298.10 Restricted stock and restricted stock units 149 343.56 167 246.61 Unrestricted stock 3 345.00 6 22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2</t>
        </is>
      </c>
    </row>
    <row r="3">
      <c r="A3" s="3" t="inlineStr">
        <is>
          <t>Inventory Disclosure [Abstract]</t>
        </is>
      </c>
    </row>
    <row r="4">
      <c r="A4" s="4" t="inlineStr">
        <is>
          <t>Inventories</t>
        </is>
      </c>
      <c r="B4" s="4" t="inlineStr">
        <is>
          <t xml:space="preserve">Inventories Inventories consist of (in millions): March 31, 2022 September 30, 2021 Finished goods $ 300.0 $ 287.0 Work in process 293.7 229.3 Raw materials 337.5 281.8 Inventories $ 931.2 $ 7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2</t>
        </is>
      </c>
    </row>
    <row r="3">
      <c r="A3" s="3" t="inlineStr">
        <is>
          <t>Business Combination and Asset Acquisition [Abstract]</t>
        </is>
      </c>
    </row>
    <row r="4">
      <c r="A4" s="4" t="inlineStr">
        <is>
          <t>Acquisitions</t>
        </is>
      </c>
      <c r="B4" s="4" t="inlineStr">
        <is>
          <t>Acquisitions Fiscal 2022 Acquisitions In November 2021, we acquired AVATA, a services provider for supply chain management, enterprise resource planning, and enterprise performance management solutions. We assigned the full amount of goodwill related to this acquisition to our Lifecycle Services segment. In March 2022, we, through our Sensia affiliate, acquired Swinton Technology, a provider of metering supervisory systems and measurement expertise in the Oil &amp; Gas industry. We assigned the full amount of goodwill related to this acquisition to our Lifecycle Services segment. Fiscal 2021 Acquisitions Plex acquisition In August 2021, we acquired Plex Systems, a cloud-native smart manufacturing platform. Plex offers a single-instance, multi-tenant Software-as-a-Service manufacturing platform operating at scale, including advanced manufacturing execution systems, quality, and supply chain management capabilities. We recorded assets acquired and liabilities assumed in connection with this acquisition based on their estimated fair values as of the acquisition date of August 31, 2021. The preliminary aggregate purchase price allocation is as follows (in millions): Purchase Price Allocation Accounts receivable $ 14.8 All other assets 28.4 Goodwill 1,728.2 Intangible assets 531.4 Total assets acquired 2,302.8 Less: Contract liabilities (29.2) Less: Other liabilities assumed (32.8) Less: Deferred income taxes (35.3) Net assets acquired $ 2,205.5 Purchase Consideration Total purchase consideration, net of cash acquired $ 2,205.5 Intangible assets identified include $276.4 million of customer relationships, $232.8 million of technology, and $22.2 million of trade names (approximately 12-year weighted average useful life). We assigned the full amount of goodwill and all other assets acquired to our Software &amp; Control segment. The goodwill recorded represents intangible assets that do not qualify for separate recognition. This goodwill arises because the purchase price for Plex reflects a number of factors including the future earnings and cash flow potential of the business, the strategic fit and resulting synergies from the complementary portfolio of leading software-as-a-service applications, industry expertise, and market access. We do not expect the goodwill to be deductible for tax purposes. The intangible assets were valued using an income approach, specifically the relief from royalty method and multi-period excess earnings method. The relief from royalty method calculates value based on hypothetical payments that would be saved by owning an asset rather than licensing it. The multi-period excess earnings method is the isolation of cash flows from a single intangible asset and measures fair value by discounting them to present value. These values are considered level 3 measurements under the U.S. GAAP fair value hierarchy. The key assumption requiring the use of judgement in the valuation of the customer relationship intangible asset was the customer attrition rate of 5 percent; other assumptions included forecasted cash flows attributable to the existing customers and the discount rate. The key assumptions requiring the use of judgement in the valuation of the technology intangible asset were the royalty rate of 25 percent and the obsolescence factor estimating a phase out over 10 years; other assumptions included forecasted revenue growth rates and the discount rate. The allocation of the purchase price to identifiable assets above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to exceed 12 months following the acquisition date. Adjustments in purchase price allocations may require a change in the amounts allocated to net assets acquired during the periods in which the adjustments are determined. Other acquisitions In October 2020, we acquired Oylo, a privately held industrial cybersecurity services provider based in Barcelona, Spain. We assigned the full amount of goodwill related to this acquisition to our Lifecycle Services segment. In December 2020, we acquired Fiix Inc., a privately held, artificial intelligence enabled computerized maintenance management system (CMMS) company based in Toronto, Ontario, Canada. We assigned the full amount of goodwill related to this acquisition to our Software &amp; Control segment. We recorded assets acquired and liabilities assumed in connection with these acquisitions based on their estimated fair values as of the respective acquisition dates. The aggregate purchase price allocation for these acquisitions is as follows (in millions): Purchase Price Allocation Accounts receivable $ 6.0 All other assets 15.9 Goodwill 224.8 Intangible assets 69.6 Total assets acquired 316.3 Less: Liabilities assumed (25.5) Less: Deferred income taxes (3.7) Net assets acquired $ 287.1 Purchase Consideration Total purchase consideration, net of cash acquired $ 287.1 Intangible assets identified include $69.6 million of customer relationships, technology, and trade names (approximately 11-year weighted average useful life). We assigned $12.8 million of goodwill to our Lifecycle Services segment and $212.0 million of goodwill to our Software &amp; Control segment, which represents intangible assets that do not qualify for separate recognition. We do not expect the goodwill to be deductible for tax purposes. Total sales from the fiscal 2021 acquisitions and acquisition-related costs recognized in the three and six months ended March 31, 2021, were not material. Pro forma consolidated sales for the three and six months ended March 31, 2021, were approximately $1.8 billion and $3.4 billion, respectively, and the impact on earnings is not material. The preceding pro forma consolidated financial results of operations are as if all of preceding fiscal 2021 acquisitions occurred on October 1, 2020. The pro forma information is presented for informational purposes only and is not indicative of the results of operations that would have been achieved had the transaction occurred as of that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for the six months ended March 31, 2022, were (in millions): Intelligent Devices Software &amp; Control Lifecycle Services Total Balance as of September 30, 2021 $ 543.1 $ 2,447.5 $ 635.3 $ 3,625.9 Acquisition of businesses — — 11.7 11.7 Translation and other (6.9) (6.2) (4.3) (17.4) Balance as of March 31, 2022 $ 536.2 $ 2,441.3 $ 642.7 $ 3,620.2 We performed our annual evaluation of Goodwill and indefinite life intangible assets for impairment during the second quarter of fiscal 2022 and concluded that these assets are not impaired. For our annual evaluation, we performed qualitative tests for our Intelligent Devices, Software &amp; Control, and Lifecycle Services (excluding Sensia) reporting units and a quantitative test for our Sensia reporting unit. We also assessed the changes in events and circumstances subsequent to our annual test and concluded that no triggering events, which would require interim quantitative testing, occurred. Other intangible assets consist of (in millions): March 31, 2022 Carrying Accumulated Net Amortized intangible assets: Software products $ 96.4 $ 53.2 $ 43.2 Customer relationships 596.7 95.6 501.1 Technology 421.6 98.2 323.4 Trademarks 75.2 18.9 56.3 Other 7.1 6.3 0.8 Total amortized intangible assets 1,197.0 272.2 924.8 Allen-Bradley ® trademark not subject to amortization 43.7 — 43.7 Total $ 1,240.7 $ 272.2 $ 968.5 September 30, 2021 Carrying Accumulated Net Amortized intangible assets: Software products $ 90.4 $ 43.2 $ 47.2 Customer relationships 595.9 75.4 520.5 Technology 420.8 71.7 349.1 Trademarks 73.8 13.3 60.5 Other 7.1 6.3 0.8 Total amortized intangible assets 1,188.0 209.9 978.1 Allen-Bradley ® trademark not subject to amortization 43.7 — 43.7 Total $ 1,231.7 $ 209.9 $ 1,021.8 Estimated total amortization expense for all amortized intangible assets is $112.5 million in 2022, $111.3 million in 2023, $108.3 million in 2024, $105.9 million in 2025, and $104.2 million in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Mar. 31, 2022</t>
        </is>
      </c>
    </row>
    <row r="3">
      <c r="A3" s="3" t="inlineStr">
        <is>
          <t>Debt Disclosure [Abstract]</t>
        </is>
      </c>
    </row>
    <row r="4">
      <c r="A4" s="4" t="inlineStr">
        <is>
          <t>Short-term Debt</t>
        </is>
      </c>
      <c r="B4" s="4" t="inlineStr">
        <is>
          <t>Short-term DebtOur Short-term debt as of March 31, 2022, and September 30, 2021, includes $617.0 million and $484.0 million, respectively, of commercial paper borrowings with weighted average interest rates of 0.49 percent and 0.18 percent, respectively. Also included in Short-term debt as of March 31, 2022, and September 30, 2021, is $23.5 million of interest-bearing loans from Schlumberger to Sensia due December 31, 2022. The short-term loans from Schlumberger were entered into following the formation of Sensia in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Other current liabilities consist of (in millions): March 31, 2022 September 30, 2021 Unrealized losses on foreign exchange contracts $ 28.4 $ 16.9 Product warranty obligations 16.6 18.0 Taxes other than income taxes 51.0 59.8 Accrued interest 17.8 17.8 Income taxes payable 63.1 188.4 Operating lease liabilities 86.5 89.9 Other 104.6 93.6 Other current liabilities $ 368.0 $ 4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2</t>
        </is>
      </c>
    </row>
    <row r="3">
      <c r="A3" s="3" t="inlineStr">
        <is>
          <t>Investments, Debt and Equity Securities [Abstract]</t>
        </is>
      </c>
    </row>
    <row r="4">
      <c r="A4" s="4" t="inlineStr">
        <is>
          <t>Investments</t>
        </is>
      </c>
      <c r="B4" s="4" t="inlineStr">
        <is>
          <t>Investments Our investments consist of (in millions): March 31, 2022 September 30, 2021 Fixed income securities $ 6.4 $ 0.6 Equity securities (level 1) 1,138.7 1,267.6 Equity securities (other) 77.3 27.1 Other 56.6 68.8 Total investments 1,279.0 1,364.1 Less: Short-term investments (1) (6.4) (0.6) Long-term investments $ 1,272.6 $ 1,363.5 (1) Short-term investments are included in Other current assets in the Consolidated Balance Sheet. Equity Securities Equity securities (level 1) consist of 10,571,340 and 10,582,010 shares of PTC Inc. ("PTC") common stock (the "PTC Shares") at March 31, 2022, and September 30, 2021, respectively. The PTC Shares are classified as level 1 in the fair value hierarchy, as described below, and are recognized at fair value in the Consolidated Balance Sheet using the most recent closing price of PTC common stock quoted on Nasdaq. Equity securities (other) consist of various securities that do not have a readily determinable fair value which we account for using the measurement alternative under U.S. GAAP. These securities are recorded at the investment cost, less impairment, plus or minus observable price changes (in orderly transactions) of an identical or similar investment of the same issuer in the Consolidated Balance Sheet. Observable price changes are classified as level 2 in the fair value hierarchy, as described below. The carrying values at March 31, 2022, and September 30, 2021, include cumulative upward adjustments from observed price changes of $13.8 million and $5.1 million, respectively. We record gains and losses on investments within the Change in fair value of investments line in the Consolidated Statement of Operations. For the three and six months ended March 31, 2022, we recorded losses of $142.0 million and $127.6 million, respectively, related to the PTC Shares. For the three and six months ended March 31, 2021, we recorded gains of $190.9 million and $581.3 million, respectively, related to the PTC Shares. For each of the three and six months ended March 31, 2022, we recorded gains of $8.7 million related to securities without a readily determinable fair value due to observed price changes. There were no such gains or losses for the three and six months ended March 31, 2021. For the three and six months ended March 31, 2022, we also recorded losses of $7.4 million and $14.2 million, respectively, on equity method investments included within Other above. There were no such losses for the three and six months ended March 31, 2021.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between levels of fair value measurements during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2</t>
        </is>
      </c>
    </row>
    <row r="3">
      <c r="A3" s="3" t="inlineStr">
        <is>
          <t>Retirement Benefits [Abstract]</t>
        </is>
      </c>
    </row>
    <row r="4">
      <c r="A4" s="4" t="inlineStr">
        <is>
          <t>Retirement Benefits</t>
        </is>
      </c>
      <c r="B4" s="4" t="inlineStr">
        <is>
          <t>Retirement Benefits The components of net periodic benefit cost were (in millions): Pension Benefits Three Months Ended Six Months Ended 2022 2021 2022 2021 Service cost $ 20.3 $ 22.9 $ 40.7 $ 45.6 Interest cost 32.4 31.5 64.8 62.8 Expected return on plan assets (59.3) (60.7) (118.7) (121.1) Amortization: Prior service cost 0.8 0.3 0.8 0.7 Net actuarial loss 22.3 36.8 44.6 73.5 Settlements 24.9 (0.2) 24.9 (0.4) Net periodic benefit cost $ 41.4 $ 30.6 $ 57.1 $ 61.1 Other Postretirement Benefits Three Months Ended Six Months Ended 2022 2021 2022 2021 Service cost $ 0.2 $ 0.2 $ 0.4 $ 0.5 Interest cost 0.3 0.3 0.6 0.6 Amortization: Prior service credit (0.2) (1.3) (0.4) (2.7) Net actuarial loss 0.1 0.3 0.3 0.6 Net periodic benefit cost (credit) $ 0.4 $ (0.5) $ 0.9 $ (1.0) The service cost component is included in Cost of sales and Selling, general and administrative expenses in the Consolidated Statement of Operations. All other components are included in Other (expense) income in the Consolidated Statement of Operations. In March 2022, we remeasured our U.S. pension plan assets and liabilities in accordance with U.S. GAAP settlement accounting rules and recognized settlement expense of $24.9 million. Settlement accounting was required due to the amount of lump-sum payments made by the U.S. pension plan to retirees and other separated employees. Remeasurement of our U.S. pension plan assets and liabilities reduced our net benefit obligation by $199.2 million. The discount rate used for the remeasurement as of March 31, 2022, was 4.00 percent compared to 3.10 percent at our September 30, 2021, annual measureme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2</t>
        </is>
      </c>
      <c r="C1" s="2" t="inlineStr">
        <is>
          <t>Sep. 30, 2021</t>
        </is>
      </c>
    </row>
    <row r="2">
      <c r="A2" s="3" t="inlineStr">
        <is>
          <t>Current assets:</t>
        </is>
      </c>
    </row>
    <row r="3">
      <c r="A3" s="4" t="inlineStr">
        <is>
          <t>Cash and cash equivalents</t>
        </is>
      </c>
      <c r="B3" s="6" t="n">
        <v>443</v>
      </c>
      <c r="C3" s="7" t="n">
        <v>662.2</v>
      </c>
    </row>
    <row r="4">
      <c r="A4" s="4" t="inlineStr">
        <is>
          <t>Receivables</t>
        </is>
      </c>
      <c r="B4" s="8" t="n">
        <v>1572.5</v>
      </c>
      <c r="C4" s="8" t="n">
        <v>1424.5</v>
      </c>
    </row>
    <row r="5">
      <c r="A5" s="4" t="inlineStr">
        <is>
          <t>Inventories</t>
        </is>
      </c>
      <c r="B5" s="8" t="n">
        <v>931.2</v>
      </c>
      <c r="C5" s="8" t="n">
        <v>798.1</v>
      </c>
    </row>
    <row r="6">
      <c r="A6" s="4" t="inlineStr">
        <is>
          <t>Other current assets</t>
        </is>
      </c>
      <c r="B6" s="8" t="n">
        <v>338.2</v>
      </c>
      <c r="C6" s="8" t="n">
        <v>178.6</v>
      </c>
    </row>
    <row r="7">
      <c r="A7" s="4" t="inlineStr">
        <is>
          <t>Total current assets</t>
        </is>
      </c>
      <c r="B7" s="8" t="n">
        <v>3284.9</v>
      </c>
      <c r="C7" s="8" t="n">
        <v>3063.4</v>
      </c>
    </row>
    <row r="8">
      <c r="A8" s="4" t="inlineStr">
        <is>
          <t>Property, net of accumulated depreciation of $1,713.3 and $1,743.6, respectively</t>
        </is>
      </c>
      <c r="B8" s="8" t="n">
        <v>576.8</v>
      </c>
      <c r="C8" s="8" t="n">
        <v>581.9</v>
      </c>
    </row>
    <row r="9">
      <c r="A9" s="4" t="inlineStr">
        <is>
          <t>Operating lease right-of-use assets</t>
        </is>
      </c>
      <c r="B9" s="8" t="n">
        <v>347.9</v>
      </c>
      <c r="C9" s="8" t="n">
        <v>377.7</v>
      </c>
    </row>
    <row r="10">
      <c r="A10" s="4" t="inlineStr">
        <is>
          <t>Goodwill</t>
        </is>
      </c>
      <c r="B10" s="8" t="n">
        <v>3620.2</v>
      </c>
      <c r="C10" s="8" t="n">
        <v>3625.9</v>
      </c>
    </row>
    <row r="11">
      <c r="A11" s="4" t="inlineStr">
        <is>
          <t>Other intangible assets, net</t>
        </is>
      </c>
      <c r="B11" s="8" t="n">
        <v>968.5</v>
      </c>
      <c r="C11" s="8" t="n">
        <v>1021.8</v>
      </c>
    </row>
    <row r="12">
      <c r="A12" s="4" t="inlineStr">
        <is>
          <t>Deferred income taxes</t>
        </is>
      </c>
      <c r="B12" s="8" t="n">
        <v>344.2</v>
      </c>
      <c r="C12" s="8" t="n">
        <v>380.9</v>
      </c>
    </row>
    <row r="13">
      <c r="A13" s="4" t="inlineStr">
        <is>
          <t>Long-term investments</t>
        </is>
      </c>
      <c r="B13" s="8" t="n">
        <v>1272.6</v>
      </c>
      <c r="C13" s="8" t="n">
        <v>1363.5</v>
      </c>
    </row>
    <row r="14">
      <c r="A14" s="4" t="inlineStr">
        <is>
          <t>Other assets</t>
        </is>
      </c>
      <c r="B14" s="8" t="n">
        <v>300.4</v>
      </c>
      <c r="C14" s="8" t="n">
        <v>286.5</v>
      </c>
    </row>
    <row r="15">
      <c r="A15" s="4" t="inlineStr">
        <is>
          <t>Total</t>
        </is>
      </c>
      <c r="B15" s="8" t="n">
        <v>10715.5</v>
      </c>
      <c r="C15" s="8" t="n">
        <v>10701.6</v>
      </c>
    </row>
    <row r="16">
      <c r="A16" s="3" t="inlineStr">
        <is>
          <t>Current liabilities:</t>
        </is>
      </c>
    </row>
    <row r="17">
      <c r="A17" s="4" t="inlineStr">
        <is>
          <t>Short-term debt</t>
        </is>
      </c>
      <c r="B17" s="5" t="n">
        <v>641</v>
      </c>
      <c r="C17" s="8" t="n">
        <v>509.7</v>
      </c>
    </row>
    <row r="18">
      <c r="A18" s="4" t="inlineStr">
        <is>
          <t>Accounts payable</t>
        </is>
      </c>
      <c r="B18" s="8" t="n">
        <v>932.1</v>
      </c>
      <c r="C18" s="8" t="n">
        <v>889.8</v>
      </c>
    </row>
    <row r="19">
      <c r="A19" s="4" t="inlineStr">
        <is>
          <t>Compensation and benefits</t>
        </is>
      </c>
      <c r="B19" s="8" t="n">
        <v>260.7</v>
      </c>
      <c r="C19" s="5" t="n">
        <v>408</v>
      </c>
    </row>
    <row r="20">
      <c r="A20" s="4" t="inlineStr">
        <is>
          <t>Contract liabilities</t>
        </is>
      </c>
      <c r="B20" s="5" t="n">
        <v>541</v>
      </c>
      <c r="C20" s="8" t="n">
        <v>462.5</v>
      </c>
    </row>
    <row r="21">
      <c r="A21" s="4" t="inlineStr">
        <is>
          <t>Customer returns, rebates and incentives</t>
        </is>
      </c>
      <c r="B21" s="8" t="n">
        <v>284.8</v>
      </c>
      <c r="C21" s="8" t="n">
        <v>237.8</v>
      </c>
    </row>
    <row r="22">
      <c r="A22" s="4" t="inlineStr">
        <is>
          <t>Other current liabilities</t>
        </is>
      </c>
      <c r="B22" s="5" t="n">
        <v>368</v>
      </c>
      <c r="C22" s="8" t="n">
        <v>484.4</v>
      </c>
    </row>
    <row r="23">
      <c r="A23" s="4" t="inlineStr">
        <is>
          <t>Total current liabilities</t>
        </is>
      </c>
      <c r="B23" s="8" t="n">
        <v>3027.6</v>
      </c>
      <c r="C23" s="8" t="n">
        <v>2992.2</v>
      </c>
    </row>
    <row r="24">
      <c r="A24" s="4" t="inlineStr">
        <is>
          <t>Long-term debt</t>
        </is>
      </c>
      <c r="B24" s="5" t="n">
        <v>3466</v>
      </c>
      <c r="C24" s="8" t="n">
        <v>3464.6</v>
      </c>
    </row>
    <row r="25">
      <c r="A25" s="4" t="inlineStr">
        <is>
          <t>Retirement benefits</t>
        </is>
      </c>
      <c r="B25" s="8" t="n">
        <v>495.8</v>
      </c>
      <c r="C25" s="8" t="n">
        <v>720.6</v>
      </c>
    </row>
    <row r="26">
      <c r="A26" s="4" t="inlineStr">
        <is>
          <t>Operating lease liabilities</t>
        </is>
      </c>
      <c r="B26" s="8" t="n">
        <v>288.2</v>
      </c>
      <c r="C26" s="8" t="n">
        <v>313.6</v>
      </c>
    </row>
    <row r="27">
      <c r="A27" s="4" t="inlineStr">
        <is>
          <t>Other liabilities</t>
        </is>
      </c>
      <c r="B27" s="5" t="n">
        <v>508</v>
      </c>
      <c r="C27" s="8" t="n">
        <v>516.5</v>
      </c>
    </row>
    <row r="28">
      <c r="A28" s="4" t="inlineStr">
        <is>
          <t>Commitments and contingent liabilities (Note 13)</t>
        </is>
      </c>
      <c r="B28" s="4" t="inlineStr">
        <is>
          <t xml:space="preserve"> </t>
        </is>
      </c>
      <c r="C28" s="4" t="inlineStr">
        <is>
          <t xml:space="preserve"> </t>
        </is>
      </c>
    </row>
    <row r="29">
      <c r="A29" s="3" t="inlineStr">
        <is>
          <t>Shareowners’ equity:</t>
        </is>
      </c>
    </row>
    <row r="30">
      <c r="A30" s="4" t="inlineStr">
        <is>
          <t>Common stock ($1.00 par value, shares issued: 181.4)</t>
        </is>
      </c>
      <c r="B30" s="8" t="n">
        <v>181.4</v>
      </c>
      <c r="C30" s="8" t="n">
        <v>181.4</v>
      </c>
    </row>
    <row r="31">
      <c r="A31" s="4" t="inlineStr">
        <is>
          <t>Additional paid-in capital</t>
        </is>
      </c>
      <c r="B31" s="8" t="n">
        <v>1967.3</v>
      </c>
      <c r="C31" s="8" t="n">
        <v>1933.6</v>
      </c>
    </row>
    <row r="32">
      <c r="A32" s="4" t="inlineStr">
        <is>
          <t>Retained earnings</t>
        </is>
      </c>
      <c r="B32" s="8" t="n">
        <v>8035.1</v>
      </c>
      <c r="C32" s="8" t="n">
        <v>8000.4</v>
      </c>
    </row>
    <row r="33">
      <c r="A33" s="4" t="inlineStr">
        <is>
          <t>Accumulated other comprehensive loss</t>
        </is>
      </c>
      <c r="B33" s="8" t="n">
        <v>-833.1</v>
      </c>
      <c r="C33" s="8" t="n">
        <v>-1017.1</v>
      </c>
    </row>
    <row r="34">
      <c r="A34" s="4" t="inlineStr">
        <is>
          <t>Common stock in treasury, at cost (shares held: 65.1 and 65.4, respectively)</t>
        </is>
      </c>
      <c r="B34" s="8" t="n">
        <v>-6718.5</v>
      </c>
      <c r="C34" s="8" t="n">
        <v>-6708.7</v>
      </c>
    </row>
    <row r="35">
      <c r="A35" s="4" t="inlineStr">
        <is>
          <t>Shareowners’ equity attributable to Rockwell Automation, Inc.</t>
        </is>
      </c>
      <c r="B35" s="8" t="n">
        <v>2632.2</v>
      </c>
      <c r="C35" s="8" t="n">
        <v>2389.6</v>
      </c>
    </row>
    <row r="36">
      <c r="A36" s="4" t="inlineStr">
        <is>
          <t>Noncontrolling interests</t>
        </is>
      </c>
      <c r="B36" s="8" t="n">
        <v>297.7</v>
      </c>
      <c r="C36" s="8" t="n">
        <v>304.5</v>
      </c>
    </row>
    <row r="37">
      <c r="A37" s="4" t="inlineStr">
        <is>
          <t>Total shareowners’ equity</t>
        </is>
      </c>
      <c r="B37" s="8" t="n">
        <v>2929.9</v>
      </c>
      <c r="C37" s="8" t="n">
        <v>2694.1</v>
      </c>
    </row>
    <row r="38">
      <c r="A38" s="4" t="inlineStr">
        <is>
          <t>Total</t>
        </is>
      </c>
      <c r="B38" s="7" t="n">
        <v>10715.5</v>
      </c>
      <c r="C38" s="7" t="n">
        <v>107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Mar. 31, 2022</t>
        </is>
      </c>
    </row>
    <row r="3">
      <c r="A3" s="3" t="inlineStr">
        <is>
          <t>Other Income and Expenses [Abstract]</t>
        </is>
      </c>
    </row>
    <row r="4">
      <c r="A4" s="4" t="inlineStr">
        <is>
          <t>Other (Expense) Income</t>
        </is>
      </c>
      <c r="B4" s="4" t="inlineStr">
        <is>
          <t xml:space="preserve">Other (Expense) Income The components of Other (expense) income were (in millions): Three Months Ended Six Months Ended 2022 2021 2022 2021 Interest income $ 0.5 $ 0.5 $ 1.0 $ 0.8 Royalty income 2.8 2.5 5.5 4.6 Legacy product liability and environmental charges (4.1) (0.8) (7.4) (5.4) Non-operating pension and postretirement benefit cost (21.3) (7.0) (16.9) (14.0) Legal settlement — — — 70.0 Other (1.6) (1.2) (3.0) (1.0) Other (expense) income $ (23.7) $ (6.0) $ (20.8) $ 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31, 2022</t>
        </is>
      </c>
    </row>
    <row r="3">
      <c r="A3" s="3" t="inlineStr">
        <is>
          <t>Equity [Abstract]</t>
        </is>
      </c>
    </row>
    <row r="4">
      <c r="A4" s="4" t="inlineStr">
        <is>
          <t>Accumulated Other Comprehensive Loss</t>
        </is>
      </c>
      <c r="B4" s="4" t="inlineStr">
        <is>
          <t>Accumulated Other Comprehensive Loss Changes in Accumulated other comprehensive loss attributable to Rockwell Automation by component were (in millions): Three Months Ended March 31, 2022 Pension and other postretirement benefit plan adjustments, net of tax Accumulated currency translation adjustments, net of tax Net unrealized gains (losses) on cash flow hedges, net of tax Total accumulated other comprehensive loss, net of tax Balance as of December 31, 2021 $ (677.2) $ (299.6) $ (35.4) $ (1,012.2) Other comprehensive income (loss) before reclassifications 151.7 (10.1) 2.7 144.3 Amounts reclassified from accumulated other comprehensive loss 35.7 — (0.9) 34.8 Other comprehensive income (loss) 187.4 (10.1) 1.8 179.1 Balance as of March 31, 2022 $ (489.8) $ (309.7) $ (33.6) $ (833.1) Six Months Ended March 31, 2022 Pension and other postretirement benefit plan adjustments, net of tax Accumulated currency translation adjustments, net of tax Net unrealized gains (losses) on cash flow hedges, net of tax Total accumulated other comprehensive loss, net of tax Balance as of September 30, 2021 $ (694.1) $ (280.1) $ (42.9) $ (1,017.1) Other comprehensive income (loss) before reclassifications 151.7 (29.6) 8.7 130.8 Amounts reclassified from accumulated other comprehensive loss 52.6 — 0.6 53.2 Other comprehensive income (loss) 204.3 (29.6) 9.3 184.0 Balance as of March 31, 2022 $ (489.8) $ (309.7) $ (33.6) $ (833.1) Three Months Ended March 31, 2021 Pension and other postretirement benefit plan adjustments, net of tax Accumulated currency translation adjustments, net of tax Net unrealized gains (losses) on cash flow hedges, net of tax Total accumulated other comprehensive loss, net of tax Balance as of December 31, 2020 $ (1,243.6) $ (242.4) $ (41.3) $ (1,527.3) Other comprehensive income (loss) before reclassifications 0.6 (33.3) 0.3 (32.4) Amounts reclassified from accumulated other comprehensive loss 27.4 — 6.3 33.7 Other comprehensive income (loss) 28.0 (33.3) 6.6 1.3 Balance as of March 31, 2021 $ (1,215.6) $ (275.7) $ (34.7) $ (1,526.0) Six Months Ended March 31, 2021 Pension and other postretirement benefit plan adjustments, net of tax Accumulated currency translation adjustments, net of tax Net unrealized gains (losses) on cash flow hedges, net of tax Total accumulated other comprehensive loss, net of tax Balance as of September 30, 2020 $ (1,271.2) $ (311.5) $ (31.5) $ (1,614.2) Other comprehensive income (loss) before reclassifications 0.6 35.8 (12.6) 23.8 Amounts reclassified from accumulated other comprehensive loss 55.0 — 9.4 64.4 Other comprehensive income (loss) 55.6 35.8 (3.2) 88.2 Balance as of March 31, 2021 $ (1,215.6) $ (275.7) $ (34.7) $ (1,526.0) The reclassifications out of Accumulated other comprehensive loss in the Consolidated Statement of Operations were (in millions): Three Months Ended Six Months Ended Affected Line in the Consolidated Statement of Operations 2022 2021 2022 2021 Pension and other postretirement benefit plan adjustments (1) : Amortization of prior service cost (credit) $ 0.6 $ (1.0) $ 0.4 $ (2.0) Other (expense) income Amortization of net actuarial loss 22.4 37.1 44.9 74.1 Other (expense) income Settlements 24.9 (0.2) 24.9 (0.4) Other (expense) income 47.9 35.9 70.2 71.7 Income before income taxes (12.2) (8.5) (17.6) (16.7) Income tax benefit (provision) $ 35.7 $ 27.4 $ 52.6 $ 55.0 Net income attributable to Rockwell Automation, Inc. Net unrealized losses (gains) on cash flow hedges: Forward exchange contracts $ 0.1 $ (0.7) $ 0.3 $ (1.2) Sales Forward exchange contracts (2.2) 9.3 (1.6) 14.0 Cost of sales Forward exchange contracts — (0.5) 0.1 (0.9) Selling, general and administrative expenses Treasury locks related to 2019 and 2021 debt issuances 0.9 0.5 1.8 1.0 Interest expense (1.2) 8.6 0.6 12.9 Income before income taxes 0.3 (2.3) — (3.5) Income tax benefit (provision) $ (0.9) $ 6.3 $ 0.6 $ 9.4 Net income attributable to Rockwell Automation, Inc. Total reclassifications $ 34.8 $ 33.7 $ 53.2 $ 64.4 Net income attributable to Rockwell Automation, Inc. (1) These components are included in the computation of net periodic benefit cost (credit). See Note 10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a few thousand claimants in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and at times in other contracts with third parties. As of March 31, 2022,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 During the first quarter of fiscal 2021, we reached a favorable settlement agreement regarding litigation of a trademark infringement and false advertising matter and received $70 million. The settlement gain is recorded in Other (expense) incom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The effective tax rate was (20.2) percent and 10.9 percent in the three and six months ended March 31, 2022, respectively, compared to 19.2 percent and 17.2 percent in the three and six months ended March 31, 2021, respectively. The effective tax rate was lower than the U.S. statutory rate of 21 percent in the three months ended March 31, 2022, primarily due to PTC investment adjustments and non-U.S. tax rates. The effective tax rate was lower than the U.S. statutory rate of 21 percent in the six months ended March 31, 2022, primarily due to excess income tax benefits of share-based compensation and non-U.S. tax rates. The effective tax rate was lower than the U.S. statutory rate of 21 percent in the three months ended March 31, 2021, primarily due to non-U.S. tax rates. The effective tax rate was lower than the U.S. statutory rate of 21 percent in the six months ended March 31, 2021, primarily due to PTC investment adjustments and non-U.S. tax rates. An income tax liability of $233.7 million and $264.8 million related to the U.S. transition tax under the Tax Cuts and Jobs Act of 2017 (the "Tax Act") that is payable greater than 12 months after March 31, 2022, and September 30, 2021, respectively, is recorded in Other liabilities in the Consolidated Balance Sheet. Unrecognized Tax Benefits The amount of gross unrecognized tax benefits was $4.3 million at both March 31, 2022, and September 30, 2021, of which the entire amount would reduce our effective tax rate if recognized. Accrued interest and penalties related to unrecognized tax benefits were $1.5 million at both March 31, 2022, and September 30, 2021. We recognize interest and penalties related to unrecognized tax benefits in the income tax provision. We believe it is reasonably possible that the amount of gross unrecognized tax benefits could be reduced by up to $3.8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5.3 million. We conduct business globally and are routinely audited by the various tax jurisdictions in which we operate. We are no longer subject to U.S. federal income tax examinations for years before 2018 and are no longer subject to state, local, and foreign income tax examinations for years before 2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2</t>
        </is>
      </c>
    </row>
    <row r="3">
      <c r="A3" s="3" t="inlineStr">
        <is>
          <t>Segment Reporting [Abstract]</t>
        </is>
      </c>
    </row>
    <row r="4">
      <c r="A4" s="4" t="inlineStr">
        <is>
          <t>Business Segment Information</t>
        </is>
      </c>
      <c r="B4" s="4" t="inlineStr">
        <is>
          <t>Business Segment Information Sales and operating results of our reportable segments were (in millions): Three Months Ended Six Months Ended 2022 2021 2022 2021 Sales Intelligent Devices $ 808.6 $ 850.2 $ 1,708.9 $ 1,571.9 Software &amp; Control 534.9 502.3 1,048.8 943.3 Lifecycle Services 464.6 423.6 907.7 826.2 Total $ 1,808.1 $ 1,776.1 $ 3,665.4 $ 3,341.4 Segment operating earnings Intelligent Devices $ 118.2 $ 202.0 $ 331.2 $ 342.2 Software &amp; Control 131.5 149.8 249.1 282.9 Lifecycle Services 33.7 38.3 58.2 74.3 Total 283.4 390.1 638.5 699.4 Purchase accounting depreciation and amortization (26.1) (13.1) (52.2) (24.8) Corporate and other (24.6) (30.4) (54.0) (58.4) Non-operating pension and postretirement benefit cost (21.3) (7.0) (16.9) (14.0) Change in fair value of investments (140.7) 190.9 (133.1) 581.3 Legal settlement — — — 70.0 Interest expense, net (29.6) (22.8) (58.7) (45.1) Income before income taxes $ 41.1 $ 507.7 $ 323.6 $ 1,208.4 Among other considerations, we evaluate performance and allocate resources based upon segment operating earnings before purchase accounting depreciation and amortization, corporate and other, non-operating pension and postretirement benefit cost, change in fair value of investments, the $70 million legal settlement in fiscal 2021, interest expense, net, and income tax benefit (provis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consistent with the methodology used by management to assess segment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Mar. 31, 2022</t>
        </is>
      </c>
    </row>
    <row r="3">
      <c r="A3" s="3" t="inlineStr">
        <is>
          <t>Accounting Policies [Abstract]</t>
        </is>
      </c>
    </row>
    <row r="4">
      <c r="A4" s="4" t="inlineStr">
        <is>
          <t>Receivables</t>
        </is>
      </c>
      <c r="B4" s="4" t="inlineStr">
        <is>
          <t>ReceivablesWe record an allowance for doubtful accounts based on customer-specific analysis and general matters such as current assessments of past due balances and economic conditions. Receivables are stated net of an allowance for doubtful accounts</t>
        </is>
      </c>
    </row>
    <row r="5">
      <c r="A5" s="4" t="inlineStr">
        <is>
          <t>Recent Adopted Accounting Pronouncements</t>
        </is>
      </c>
      <c r="B5" s="4" t="inlineStr">
        <is>
          <t>Recently Adopted Accounting Pronouncements In June 2016, the FASB issued a new standard that requires companies to utilize a current expected credit losses impairment (CECL) model for certain financial assets, including trade and other receivables. The CECL model requires that estimated expected credit losses, including allowance for doubtful accounts, consider a broader range of information such as economic conditions and expected changes in market conditions. We adopted the new standard as of October 1, 2020. The adoption of this standard did not have a material impact on our Consolidated Financial Statements.</t>
        </is>
      </c>
    </row>
    <row r="6">
      <c r="A6" s="4" t="inlineStr">
        <is>
          <t>Income Taxes</t>
        </is>
      </c>
      <c r="B6" s="4" t="inlineStr">
        <is>
          <t>Income Taxes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Mar. 31, 2022</t>
        </is>
      </c>
    </row>
    <row r="3">
      <c r="A3" s="3" t="inlineStr">
        <is>
          <t>Accounting Policies [Abstract]</t>
        </is>
      </c>
    </row>
    <row r="4">
      <c r="A4" s="4" t="inlineStr">
        <is>
          <t>Schedule of Earnings Per Share, Basic and Diluted</t>
        </is>
      </c>
      <c r="B4" s="4" t="inlineStr">
        <is>
          <t xml:space="preserve">The following table reconciles basic and diluted earnings per share (EPS) amounts (in millions, except per share amounts): Three Months Ended Six Months Ended 2022 2021 2022 2021 Net income attributable to Rockwell Automation, Inc. $ 53.9 $ 415.0 $ 295.4 $ 1,008.3 Less: Allocation to participating securities (0.1) (0.9) (0.8) (1.6) Net income available to common shareowners $ 53.8 $ 414.1 $ 294.6 $ 1,006.7 Basic weighted average outstanding shares 116.2 116.1 116.1 116.1 Effect of dilutive securities Stock options 0.9 0.9 1.0 0.9 Performance shares — 0.1 0.1 0.1 Diluted weighted average outstanding shares 117.1 117.1 117.2 117.1 Earnings per share: Basic $ 0.46 $ 3.57 $ 2.54 $ 8.67 Diluted $ 0.46 $ 3.54 $ 2.51 $ 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our revenue disaggregation by geographic region for our three operating segments (in millions). We attribute sales to the geographic regions based on the country of destination. Three Months Ended March 31, 2022 Six Months Ended March 31, 2022 Intelligent Devices Software &amp; Control Lifecycle Services Total Intelligent Devices Software &amp; Control Lifecycle Services Total North America $ 495.9 $ 343.0 $ 232.7 $ 1,071.6 $ 1,054.8 $ 667.1 $ 450.4 $ 2,172.3 Europe, Middle East and Africa 147.4 85.4 116.1 348.9 305.2 173.8 224.6 703.6 Asia Pacific 104.6 78.1 83.5 266.2 227.9 151.8 165.4 545.1 Latin America 60.7 28.4 32.3 121.4 121.0 56.1 67.3 244.4 Total Company Sales $ 808.6 $ 534.9 $ 464.6 $ 1,808.1 $ 1,708.9 $ 1,048.8 $ 907.7 $ 3,665.4 Three Months Ended March 31, 2021 Six Months Ended March 31, 2021 Intelligent Devices Software &amp; Control Lifecycle Services Total Intelligent Devices Software &amp; Control Lifecycle Services Total North America $ 538.9 $ 309.2 $ 217.6 $ 1,065.7 $ 988.2 $ 575.6 $ 414.2 $ 1,978.0 Europe, Middle East and Africa 152.0 98.1 104.7 354.8 282.3 182.9 210.3 675.5 Asia Pacific 106.7 67.0 73.2 246.9 198.5 129.6 140.7 468.8 Latin America 52.6 28.0 28.1 108.7 102.9 55.2 61.0 219.1 Total Company Sales $ 850.2 $ 502.3 $ 423.6 $ 1,776.1 $ 1,571.9 $ 943.3 $ 826.2 $ 3,341.4 </t>
        </is>
      </c>
    </row>
    <row r="5">
      <c r="A5" s="4" t="inlineStr">
        <is>
          <t>Contract Balances</t>
        </is>
      </c>
      <c r="B5" s="4" t="inlineStr">
        <is>
          <t xml:space="preserve">Below is a summary of our Contract liabilities balance (in millions): March 31, 2022 March 31, 2021 Balance as of beginning of fiscal year $ 462.5 $ 325.3 Balance as of end of period 541.0 3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Mar. 31, 2022</t>
        </is>
      </c>
    </row>
    <row r="3">
      <c r="A3" s="3" t="inlineStr">
        <is>
          <t>Share-based Payment Arrangement [Abstract]</t>
        </is>
      </c>
    </row>
    <row r="4">
      <c r="A4" s="4" t="inlineStr">
        <is>
          <t>Schedule of Share-based Compensation, Activity</t>
        </is>
      </c>
      <c r="B4" s="4" t="inlineStr">
        <is>
          <t xml:space="preserve">The number of shares granted to employees and non-employee directors and the weighted average fair value per share during the periods presented were (in thousands, except per share amounts): Six Months Ended March 31, 2022 2021 Grants Wtd. Avg. Grants Wtd. Avg. Stock options 164 $ 87.68 196 $ 55.50 Performance shares 37 481.28 44 298.10 Restricted stock and restricted stock units 149 343.56 167 246.61 Unrestricted stock 3 345.00 6 22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2</t>
        </is>
      </c>
    </row>
    <row r="3">
      <c r="A3" s="3" t="inlineStr">
        <is>
          <t>Inventory Disclosure [Abstract]</t>
        </is>
      </c>
    </row>
    <row r="4">
      <c r="A4" s="4" t="inlineStr">
        <is>
          <t>Schedule of Inventory, Current</t>
        </is>
      </c>
      <c r="B4" s="4" t="inlineStr">
        <is>
          <t xml:space="preserve">Inventories consist of (in millions): March 31, 2022 September 30, 2021 Finished goods $ 300.0 $ 287.0 Work in process 293.7 229.3 Raw materials 337.5 281.8 Inventories $ 931.2 $ 7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Mar. 31, 2022</t>
        </is>
      </c>
      <c r="C1" s="2" t="inlineStr">
        <is>
          <t>Sep. 30, 2021</t>
        </is>
      </c>
    </row>
    <row r="2">
      <c r="A2" s="3" t="inlineStr">
        <is>
          <t>Statement of Financial Position [Abstract]</t>
        </is>
      </c>
    </row>
    <row r="3">
      <c r="A3" s="4" t="inlineStr">
        <is>
          <t>Accumulated depreciation</t>
        </is>
      </c>
      <c r="B3" s="7" t="n">
        <v>1713.3</v>
      </c>
      <c r="C3" s="7" t="n">
        <v>1743.6</v>
      </c>
    </row>
    <row r="4">
      <c r="A4" s="4" t="inlineStr">
        <is>
          <t>Common stock, par value per share (in usd per share)</t>
        </is>
      </c>
      <c r="B4" s="6" t="n">
        <v>1</v>
      </c>
      <c r="C4" s="6" t="n">
        <v>1</v>
      </c>
    </row>
    <row r="5">
      <c r="A5" s="4" t="inlineStr">
        <is>
          <t>Common stock, shares, issued (in shares)</t>
        </is>
      </c>
      <c r="B5" s="8" t="n">
        <v>181.4</v>
      </c>
      <c r="C5" s="8" t="n">
        <v>181.4</v>
      </c>
    </row>
    <row r="6">
      <c r="A6" s="4" t="inlineStr">
        <is>
          <t>Treasury stock, shares (in shares)</t>
        </is>
      </c>
      <c r="B6" s="8" t="n">
        <v>65.09999999999999</v>
      </c>
      <c r="C6" s="8" t="n">
        <v>65.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preliminary aggregate purchase price allocation is as follows (in millions): Purchase Price Allocation Accounts receivable $ 14.8 All other assets 28.4 Goodwill 1,728.2 Intangible assets 531.4 Total assets acquired 2,302.8 Less: Contract liabilities (29.2) Less: Other liabilities assumed (32.8) Less: Deferred income taxes (35.3) Net assets acquired $ 2,205.5 Purchase Consideration Total purchase consideration, net of cash acquired $ 2,205.5 Purchase Price Allocation Accounts receivable $ 6.0 All other assets 15.9 Goodwill 224.8 Intangible assets 69.6 Total assets acquired 316.3 Less: Liabilities assumed (25.5) Less: Deferred income taxes (3.7) Net assets acquired $ 287.1 Purchase Consideration Total purchase consideration, net of cash acquired $ 2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for the six months ended March 31, 2022, were (in millions): Intelligent Devices Software &amp; Control Lifecycle Services Total Balance as of September 30, 2021 $ 543.1 $ 2,447.5 $ 635.3 $ 3,625.9 Acquisition of businesses — — 11.7 11.7 Translation and other (6.9) (6.2) (4.3) (17.4) Balance as of March 31, 2022 $ 536.2 $ 2,441.3 $ 642.7 $ 3,620.2 </t>
        </is>
      </c>
    </row>
    <row r="5">
      <c r="A5" s="4" t="inlineStr">
        <is>
          <t>Schedule of Finite Lived and Indefinite Lived Intangible Assets by Major Class</t>
        </is>
      </c>
      <c r="B5" s="4" t="inlineStr">
        <is>
          <t xml:space="preserve">Other intangible assets consist of (in millions): March 31, 2022 Carrying Accumulated Net Amortized intangible assets: Software products $ 96.4 $ 53.2 $ 43.2 Customer relationships 596.7 95.6 501.1 Technology 421.6 98.2 323.4 Trademarks 75.2 18.9 56.3 Other 7.1 6.3 0.8 Total amortized intangible assets 1,197.0 272.2 924.8 Allen-Bradley ® trademark not subject to amortization 43.7 — 43.7 Total $ 1,240.7 $ 272.2 $ 968.5 September 30, 2021 Carrying Accumulated Net Amortized intangible assets: Software products $ 90.4 $ 43.2 $ 47.2 Customer relationships 595.9 75.4 520.5 Technology 420.8 71.7 349.1 Trademarks 73.8 13.3 60.5 Other 7.1 6.3 0.8 Total amortized intangible assets 1,188.0 209.9 978.1 Allen-Bradley ® trademark not subject to amortization 43.7 — 43.7 Total $ 1,231.7 $ 209.9 $ 1,0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consist of (in millions): March 31, 2022 September 30, 2021 Unrealized losses on foreign exchange contracts $ 28.4 $ 16.9 Product warranty obligations 16.6 18.0 Taxes other than income taxes 51.0 59.8 Accrued interest 17.8 17.8 Income taxes payable 63.1 188.4 Operating lease liabilities 86.5 89.9 Other 104.6 93.6 Other current liabilities $ 368.0 $ 4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2</t>
        </is>
      </c>
    </row>
    <row r="3">
      <c r="A3" s="3" t="inlineStr">
        <is>
          <t>Investments, Debt and Equity Securities [Abstract]</t>
        </is>
      </c>
    </row>
    <row r="4">
      <c r="A4" s="4" t="inlineStr">
        <is>
          <t>Investments</t>
        </is>
      </c>
      <c r="B4" s="4" t="inlineStr">
        <is>
          <t>Our investments consist of (in millions): March 31, 2022 September 30, 2021 Fixed income securities $ 6.4 $ 0.6 Equity securities (level 1) 1,138.7 1,267.6 Equity securities (other) 77.3 27.1 Other 56.6 68.8 Total investments 1,279.0 1,364.1 Less: Short-term investments (1) (6.4) (0.6) Long-term investments $ 1,272.6 $ 1,363.5 (1) Short-term investments are included in Other current assets i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Mar. 31, 2022</t>
        </is>
      </c>
    </row>
    <row r="3">
      <c r="A3" s="3" t="inlineStr">
        <is>
          <t>Retirement Benefits [Abstract]</t>
        </is>
      </c>
    </row>
    <row r="4">
      <c r="A4" s="4" t="inlineStr">
        <is>
          <t>Schedule of Net Benefit Costs</t>
        </is>
      </c>
      <c r="B4" s="4" t="inlineStr">
        <is>
          <t>The components of net periodic benefit cost were (in millions): Pension Benefits Three Months Ended Six Months Ended 2022 2021 2022 2021 Service cost $ 20.3 $ 22.9 $ 40.7 $ 45.6 Interest cost 32.4 31.5 64.8 62.8 Expected return on plan assets (59.3) (60.7) (118.7) (121.1) Amortization: Prior service cost 0.8 0.3 0.8 0.7 Net actuarial loss 22.3 36.8 44.6 73.5 Settlements 24.9 (0.2) 24.9 (0.4) Net periodic benefit cost $ 41.4 $ 30.6 $ 57.1 $ 61.1 Other Postretirement Benefits Three Months Ended Six Months Ended 2022 2021 2022 2021 Service cost $ 0.2 $ 0.2 $ 0.4 $ 0.5 Interest cost 0.3 0.3 0.6 0.6 Amortization: Prior service credit (0.2) (1.3) (0.4) (2.7) Net actuarial loss 0.1 0.3 0.3 0.6 Net periodic benefit cost (credit) $ 0.4 $ (0.5) $ 0.9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6 Months Ended</t>
        </is>
      </c>
    </row>
    <row r="2">
      <c r="B2" s="2" t="inlineStr">
        <is>
          <t>Mar. 31, 2022</t>
        </is>
      </c>
    </row>
    <row r="3">
      <c r="A3" s="3" t="inlineStr">
        <is>
          <t>Other Income and Expenses [Abstract]</t>
        </is>
      </c>
    </row>
    <row r="4">
      <c r="A4" s="4" t="inlineStr">
        <is>
          <t>Components of Other Expense Income</t>
        </is>
      </c>
      <c r="B4" s="4" t="inlineStr">
        <is>
          <t xml:space="preserve">The components of Other (expense) income were (in millions): Three Months Ended Six Months Ended 2022 2021 2022 2021 Interest income $ 0.5 $ 0.5 $ 1.0 $ 0.8 Royalty income 2.8 2.5 5.5 4.6 Legacy product liability and environmental charges (4.1) (0.8) (7.4) (5.4) Non-operating pension and postretirement benefit cost (21.3) (7.0) (16.9) (14.0) Legal settlement — — — 70.0 Other (1.6) (1.2) (3.0) (1.0) Other (expense) income $ (23.7) $ (6.0) $ (20.8) $ 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Mar. 31, 2022</t>
        </is>
      </c>
    </row>
    <row r="3">
      <c r="A3" s="3" t="inlineStr">
        <is>
          <t>Equity [Abstract]</t>
        </is>
      </c>
    </row>
    <row r="4">
      <c r="A4" s="4" t="inlineStr">
        <is>
          <t>Schedule of Accumulated Other Comprehensive Income (Loss)</t>
        </is>
      </c>
      <c r="B4" s="4" t="inlineStr">
        <is>
          <t>Changes in Accumulated other comprehensive loss attributable to Rockwell Automation by component were (in millions): Three Months Ended March 31, 2022 Pension and other postretirement benefit plan adjustments, net of tax Accumulated currency translation adjustments, net of tax Net unrealized gains (losses) on cash flow hedges, net of tax Total accumulated other comprehensive loss, net of tax Balance as of December 31, 2021 $ (677.2) $ (299.6) $ (35.4) $ (1,012.2) Other comprehensive income (loss) before reclassifications 151.7 (10.1) 2.7 144.3 Amounts reclassified from accumulated other comprehensive loss 35.7 — (0.9) 34.8 Other comprehensive income (loss) 187.4 (10.1) 1.8 179.1 Balance as of March 31, 2022 $ (489.8) $ (309.7) $ (33.6) $ (833.1) Six Months Ended March 31, 2022 Pension and other postretirement benefit plan adjustments, net of tax Accumulated currency translation adjustments, net of tax Net unrealized gains (losses) on cash flow hedges, net of tax Total accumulated other comprehensive loss, net of tax Balance as of September 30, 2021 $ (694.1) $ (280.1) $ (42.9) $ (1,017.1) Other comprehensive income (loss) before reclassifications 151.7 (29.6) 8.7 130.8 Amounts reclassified from accumulated other comprehensive loss 52.6 — 0.6 53.2 Other comprehensive income (loss) 204.3 (29.6) 9.3 184.0 Balance as of March 31, 2022 $ (489.8) $ (309.7) $ (33.6) $ (833.1) Three Months Ended March 31, 2021 Pension and other postretirement benefit plan adjustments, net of tax Accumulated currency translation adjustments, net of tax Net unrealized gains (losses) on cash flow hedges, net of tax Total accumulated other comprehensive loss, net of tax Balance as of December 31, 2020 $ (1,243.6) $ (242.4) $ (41.3) $ (1,527.3) Other comprehensive income (loss) before reclassifications 0.6 (33.3) 0.3 (32.4) Amounts reclassified from accumulated other comprehensive loss 27.4 — 6.3 33.7 Other comprehensive income (loss) 28.0 (33.3) 6.6 1.3 Balance as of March 31, 2021 $ (1,215.6) $ (275.7) $ (34.7) $ (1,526.0) Six Months Ended March 31, 2021 Pension and other postretirement benefit plan adjustments, net of tax Accumulated currency translation adjustments, net of tax Net unrealized gains (losses) on cash flow hedges, net of tax Total accumulated other comprehensive loss, net of tax Balance as of September 30, 2020 $ (1,271.2) $ (311.5) $ (31.5) $ (1,614.2) Other comprehensive income (loss) before reclassifications 0.6 35.8 (12.6) 23.8 Amounts reclassified from accumulated other comprehensive loss 55.0 — 9.4 64.4 Other comprehensive income (loss) 55.6 35.8 (3.2) 88.2 Balance as of March 31, 2021 $ (1,215.6) $ (275.7) $ (34.7) $ (1,526.0)</t>
        </is>
      </c>
    </row>
    <row r="5">
      <c r="A5" s="4" t="inlineStr">
        <is>
          <t>Reclassification out of Accumulated Other Comprehensive Income</t>
        </is>
      </c>
      <c r="B5" s="4" t="inlineStr">
        <is>
          <t>The reclassifications out of Accumulated other comprehensive loss in the Consolidated Statement of Operations were (in millions): Three Months Ended Six Months Ended Affected Line in the Consolidated Statement of Operations 2022 2021 2022 2021 Pension and other postretirement benefit plan adjustments (1) : Amortization of prior service cost (credit) $ 0.6 $ (1.0) $ 0.4 $ (2.0) Other (expense) income Amortization of net actuarial loss 22.4 37.1 44.9 74.1 Other (expense) income Settlements 24.9 (0.2) 24.9 (0.4) Other (expense) income 47.9 35.9 70.2 71.7 Income before income taxes (12.2) (8.5) (17.6) (16.7) Income tax benefit (provision) $ 35.7 $ 27.4 $ 52.6 $ 55.0 Net income attributable to Rockwell Automation, Inc. Net unrealized losses (gains) on cash flow hedges: Forward exchange contracts $ 0.1 $ (0.7) $ 0.3 $ (1.2) Sales Forward exchange contracts (2.2) 9.3 (1.6) 14.0 Cost of sales Forward exchange contracts — (0.5) 0.1 (0.9) Selling, general and administrative expenses Treasury locks related to 2019 and 2021 debt issuances 0.9 0.5 1.8 1.0 Interest expense (1.2) 8.6 0.6 12.9 Income before income taxes 0.3 (2.3) — (3.5) Income tax benefit (provision) $ (0.9) $ 6.3 $ 0.6 $ 9.4 Net income attributable to Rockwell Automation, Inc. Total reclassifications $ 34.8 $ 33.7 $ 53.2 $ 64.4 Net income attributable to Rockwell Automation, Inc. (1) These components are included in the computation of net periodic benefit cost (credit). See Note 10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Mar. 31, 2022</t>
        </is>
      </c>
    </row>
    <row r="3">
      <c r="A3" s="3" t="inlineStr">
        <is>
          <t>Segment Reporting [Abstract]</t>
        </is>
      </c>
    </row>
    <row r="4">
      <c r="A4" s="4" t="inlineStr">
        <is>
          <t>Schedule of Segment Reporting Information, by Segment</t>
        </is>
      </c>
      <c r="B4" s="4" t="inlineStr">
        <is>
          <t xml:space="preserve">Sales and operating results of our reportable segments were (in millions): Three Months Ended Six Months Ended 2022 2021 2022 2021 Sales Intelligent Devices $ 808.6 $ 850.2 $ 1,708.9 $ 1,571.9 Software &amp; Control 534.9 502.3 1,048.8 943.3 Lifecycle Services 464.6 423.6 907.7 826.2 Total $ 1,808.1 $ 1,776.1 $ 3,665.4 $ 3,341.4 Segment operating earnings Intelligent Devices $ 118.2 $ 202.0 $ 331.2 $ 342.2 Software &amp; Control 131.5 149.8 249.1 282.9 Lifecycle Services 33.7 38.3 58.2 74.3 Total 283.4 390.1 638.5 699.4 Purchase accounting depreciation and amortization (26.1) (13.1) (52.2) (24.8) Corporate and other (24.6) (30.4) (54.0) (58.4) Non-operating pension and postretirement benefit cost (21.3) (7.0) (16.9) (14.0) Change in fair value of investments (140.7) 190.9 (133.1) 581.3 Legal settlement — — — 70.0 Interest expense, net (29.6) (22.8) (58.7) (45.1) Income before income taxes $ 41.1 $ 507.7 $ 323.6 $ 1,2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Accounting Policies - Narrative (Details) - USD ($) shares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Accounting Policies [Abstract]</t>
        </is>
      </c>
    </row>
    <row r="4">
      <c r="A4" s="4" t="inlineStr">
        <is>
          <t>Allowance for doubtful accounts</t>
        </is>
      </c>
      <c r="B4" s="6" t="n">
        <v>14000000</v>
      </c>
      <c r="D4" s="6" t="n">
        <v>14000000</v>
      </c>
      <c r="F4" s="6" t="n">
        <v>13200000</v>
      </c>
    </row>
    <row r="5">
      <c r="A5" s="4" t="inlineStr">
        <is>
          <t>Allowance for certain customer returns, rebates and incentives</t>
        </is>
      </c>
      <c r="B5" s="6" t="n">
        <v>9200000</v>
      </c>
      <c r="D5" s="6" t="n">
        <v>9200000</v>
      </c>
      <c r="F5" s="6" t="n">
        <v>6700000</v>
      </c>
    </row>
    <row r="6">
      <c r="A6" s="4" t="inlineStr">
        <is>
          <t>Antidilutive share-based compensation awards (in shares)</t>
        </is>
      </c>
      <c r="B6" s="8" t="n">
        <v>0.3</v>
      </c>
      <c r="C6" s="8" t="n">
        <v>0.2</v>
      </c>
      <c r="D6" s="8" t="n">
        <v>0.3</v>
      </c>
      <c r="E6" s="8" t="n">
        <v>0.2</v>
      </c>
    </row>
    <row r="7">
      <c r="A7" s="4" t="inlineStr">
        <is>
          <t>Capital expenditures in accounts payable or other current liabilities at period end</t>
        </is>
      </c>
      <c r="D7" s="6" t="n">
        <v>8100000</v>
      </c>
      <c r="E7" s="6" t="n">
        <v>15500000</v>
      </c>
    </row>
    <row r="8">
      <c r="A8" s="4" t="inlineStr">
        <is>
          <t>Outstanding purchase of common stock recorded in accounts payable</t>
        </is>
      </c>
      <c r="D8" s="6" t="n">
        <v>0</v>
      </c>
      <c r="E8" s="6" t="n">
        <v>2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Reconciliation of Basic and Diluted Earnings Per Share (Details) - USD ($) $ / shares in Units,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conciled Basic and Diluted EPS</t>
        </is>
      </c>
    </row>
    <row r="4">
      <c r="A4" s="4" t="inlineStr">
        <is>
          <t>Net income attributable to Rockwell Automation, Inc.</t>
        </is>
      </c>
      <c r="B4" s="7" t="n">
        <v>53.9</v>
      </c>
      <c r="C4" s="6" t="n">
        <v>415</v>
      </c>
      <c r="D4" s="7" t="n">
        <v>295.4</v>
      </c>
      <c r="E4" s="7" t="n">
        <v>1008.3</v>
      </c>
    </row>
    <row r="5">
      <c r="A5" s="4" t="inlineStr">
        <is>
          <t>Less: Allocation to participating securities</t>
        </is>
      </c>
      <c r="B5" s="8" t="n">
        <v>-0.1</v>
      </c>
      <c r="C5" s="8" t="n">
        <v>-0.9</v>
      </c>
      <c r="D5" s="8" t="n">
        <v>-0.8</v>
      </c>
      <c r="E5" s="8" t="n">
        <v>-1.6</v>
      </c>
    </row>
    <row r="6">
      <c r="A6" s="4" t="inlineStr">
        <is>
          <t>Net income available to common shareowners</t>
        </is>
      </c>
      <c r="B6" s="7" t="n">
        <v>53.8</v>
      </c>
      <c r="C6" s="7" t="n">
        <v>414.1</v>
      </c>
      <c r="D6" s="7" t="n">
        <v>294.6</v>
      </c>
      <c r="E6" s="7" t="n">
        <v>1006.7</v>
      </c>
    </row>
    <row r="7">
      <c r="A7" s="4" t="inlineStr">
        <is>
          <t>Basic weighted average outstanding shares (in shares)</t>
        </is>
      </c>
      <c r="B7" s="8" t="n">
        <v>116.2</v>
      </c>
      <c r="C7" s="8" t="n">
        <v>116.1</v>
      </c>
      <c r="D7" s="8" t="n">
        <v>116.1</v>
      </c>
      <c r="E7" s="8" t="n">
        <v>116.1</v>
      </c>
    </row>
    <row r="8">
      <c r="A8" s="3" t="inlineStr">
        <is>
          <t>Effect of dilutive securities</t>
        </is>
      </c>
    </row>
    <row r="9">
      <c r="A9" s="4" t="inlineStr">
        <is>
          <t>Stock options (in shares)</t>
        </is>
      </c>
      <c r="B9" s="8" t="n">
        <v>0.9</v>
      </c>
      <c r="C9" s="8" t="n">
        <v>0.9</v>
      </c>
      <c r="D9" s="5" t="n">
        <v>1</v>
      </c>
      <c r="E9" s="8" t="n">
        <v>0.9</v>
      </c>
    </row>
    <row r="10">
      <c r="A10" s="4" t="inlineStr">
        <is>
          <t>Performance shares (in shares)</t>
        </is>
      </c>
      <c r="B10" s="5" t="n">
        <v>0</v>
      </c>
      <c r="C10" s="8" t="n">
        <v>0.1</v>
      </c>
      <c r="D10" s="8" t="n">
        <v>0.1</v>
      </c>
      <c r="E10" s="8" t="n">
        <v>0.1</v>
      </c>
    </row>
    <row r="11">
      <c r="A11" s="4" t="inlineStr">
        <is>
          <t>Diluted weighted average outstanding shares (in shares)</t>
        </is>
      </c>
      <c r="B11" s="8" t="n">
        <v>117.1</v>
      </c>
      <c r="C11" s="8" t="n">
        <v>117.1</v>
      </c>
      <c r="D11" s="8" t="n">
        <v>117.2</v>
      </c>
      <c r="E11" s="8" t="n">
        <v>117.1</v>
      </c>
    </row>
    <row r="12">
      <c r="A12" s="3" t="inlineStr">
        <is>
          <t>Earnings per share:</t>
        </is>
      </c>
    </row>
    <row r="13">
      <c r="A13" s="4" t="inlineStr">
        <is>
          <t>Basic (in usd per share)</t>
        </is>
      </c>
      <c r="B13" s="9" t="n">
        <v>0.46</v>
      </c>
      <c r="C13" s="9" t="n">
        <v>3.57</v>
      </c>
      <c r="D13" s="9" t="n">
        <v>2.54</v>
      </c>
      <c r="E13" s="9" t="n">
        <v>8.67</v>
      </c>
    </row>
    <row r="14">
      <c r="A14" s="4" t="inlineStr">
        <is>
          <t>Diluted (in usd per share)</t>
        </is>
      </c>
      <c r="B14" s="9" t="n">
        <v>0.46</v>
      </c>
      <c r="C14" s="9" t="n">
        <v>3.54</v>
      </c>
      <c r="D14" s="9" t="n">
        <v>2.51</v>
      </c>
      <c r="E14" s="9" t="n">
        <v>8.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ales</t>
        </is>
      </c>
    </row>
    <row r="4">
      <c r="A4" s="4" t="inlineStr">
        <is>
          <t>Sales</t>
        </is>
      </c>
      <c r="B4" s="7" t="n">
        <v>1808.1</v>
      </c>
      <c r="C4" s="7" t="n">
        <v>1776.1</v>
      </c>
      <c r="D4" s="7" t="n">
        <v>3665.4</v>
      </c>
      <c r="E4" s="7" t="n">
        <v>3341.4</v>
      </c>
    </row>
    <row r="5">
      <c r="A5" s="3" t="inlineStr">
        <is>
          <t>Cost of sales</t>
        </is>
      </c>
    </row>
    <row r="6">
      <c r="A6" s="4" t="inlineStr">
        <is>
          <t>Cost of sales</t>
        </is>
      </c>
      <c r="B6" s="5" t="n">
        <v>-1144</v>
      </c>
      <c r="C6" s="8" t="n">
        <v>-1008.7</v>
      </c>
      <c r="D6" s="8" t="n">
        <v>-2252.2</v>
      </c>
      <c r="E6" s="8" t="n">
        <v>-1927.5</v>
      </c>
    </row>
    <row r="7">
      <c r="A7" s="4" t="inlineStr">
        <is>
          <t>Gross profit</t>
        </is>
      </c>
      <c r="B7" s="8" t="n">
        <v>664.1</v>
      </c>
      <c r="C7" s="8" t="n">
        <v>767.4</v>
      </c>
      <c r="D7" s="8" t="n">
        <v>1413.2</v>
      </c>
      <c r="E7" s="8" t="n">
        <v>1413.9</v>
      </c>
    </row>
    <row r="8">
      <c r="A8" s="4" t="inlineStr">
        <is>
          <t>Selling, general and administrative expenses</t>
        </is>
      </c>
      <c r="B8" s="8" t="n">
        <v>-428.5</v>
      </c>
      <c r="C8" s="8" t="n">
        <v>-421.3</v>
      </c>
      <c r="D8" s="5" t="n">
        <v>-876</v>
      </c>
      <c r="E8" s="8" t="n">
        <v>-795.9</v>
      </c>
    </row>
    <row r="9">
      <c r="A9" s="4" t="inlineStr">
        <is>
          <t>Change in fair value of investments</t>
        </is>
      </c>
      <c r="B9" s="8" t="n">
        <v>-140.7</v>
      </c>
      <c r="C9" s="8" t="n">
        <v>190.9</v>
      </c>
      <c r="D9" s="8" t="n">
        <v>-133.1</v>
      </c>
      <c r="E9" s="8" t="n">
        <v>581.3</v>
      </c>
    </row>
    <row r="10">
      <c r="A10" s="4" t="inlineStr">
        <is>
          <t>Other (expense) income</t>
        </is>
      </c>
      <c r="B10" s="8" t="n">
        <v>-23.7</v>
      </c>
      <c r="C10" s="5" t="n">
        <v>-6</v>
      </c>
      <c r="D10" s="8" t="n">
        <v>-20.8</v>
      </c>
      <c r="E10" s="5" t="n">
        <v>55</v>
      </c>
    </row>
    <row r="11">
      <c r="A11" s="4" t="inlineStr">
        <is>
          <t>Interest expense</t>
        </is>
      </c>
      <c r="B11" s="8" t="n">
        <v>-30.1</v>
      </c>
      <c r="C11" s="8" t="n">
        <v>-23.3</v>
      </c>
      <c r="D11" s="8" t="n">
        <v>-59.7</v>
      </c>
      <c r="E11" s="8" t="n">
        <v>-45.9</v>
      </c>
    </row>
    <row r="12">
      <c r="A12" s="4" t="inlineStr">
        <is>
          <t>Income before income taxes</t>
        </is>
      </c>
      <c r="B12" s="8" t="n">
        <v>41.1</v>
      </c>
      <c r="C12" s="8" t="n">
        <v>507.7</v>
      </c>
      <c r="D12" s="8" t="n">
        <v>323.6</v>
      </c>
      <c r="E12" s="8" t="n">
        <v>1208.4</v>
      </c>
    </row>
    <row r="13">
      <c r="A13" s="4" t="inlineStr">
        <is>
          <t>Income tax benefit (provision)</t>
        </is>
      </c>
      <c r="B13" s="8" t="n">
        <v>8.300000000000001</v>
      </c>
      <c r="C13" s="8" t="n">
        <v>-97.40000000000001</v>
      </c>
      <c r="D13" s="8" t="n">
        <v>-35.3</v>
      </c>
      <c r="E13" s="8" t="n">
        <v>-207.7</v>
      </c>
    </row>
    <row r="14">
      <c r="A14" s="4" t="inlineStr">
        <is>
          <t>Net income</t>
        </is>
      </c>
      <c r="B14" s="8" t="n">
        <v>49.4</v>
      </c>
      <c r="C14" s="8" t="n">
        <v>410.3</v>
      </c>
      <c r="D14" s="8" t="n">
        <v>288.3</v>
      </c>
      <c r="E14" s="8" t="n">
        <v>1000.7</v>
      </c>
    </row>
    <row r="15">
      <c r="A15" s="4" t="inlineStr">
        <is>
          <t>Net loss attributable to noncontrolling interests</t>
        </is>
      </c>
      <c r="B15" s="8" t="n">
        <v>-4.5</v>
      </c>
      <c r="C15" s="8" t="n">
        <v>-4.7</v>
      </c>
      <c r="D15" s="8" t="n">
        <v>-7.1</v>
      </c>
      <c r="E15" s="8" t="n">
        <v>-7.6</v>
      </c>
    </row>
    <row r="16">
      <c r="A16" s="4" t="inlineStr">
        <is>
          <t>Net income attributable to Rockwell Automation, Inc.</t>
        </is>
      </c>
      <c r="B16" s="7" t="n">
        <v>53.9</v>
      </c>
      <c r="C16" s="6" t="n">
        <v>415</v>
      </c>
      <c r="D16" s="7" t="n">
        <v>295.4</v>
      </c>
      <c r="E16" s="7" t="n">
        <v>1008.3</v>
      </c>
    </row>
    <row r="17">
      <c r="A17" s="3" t="inlineStr">
        <is>
          <t>Earnings per share:</t>
        </is>
      </c>
    </row>
    <row r="18">
      <c r="A18" s="4" t="inlineStr">
        <is>
          <t>Basic (in usd per share)</t>
        </is>
      </c>
      <c r="B18" s="9" t="n">
        <v>0.46</v>
      </c>
      <c r="C18" s="9" t="n">
        <v>3.57</v>
      </c>
      <c r="D18" s="9" t="n">
        <v>2.54</v>
      </c>
      <c r="E18" s="9" t="n">
        <v>8.67</v>
      </c>
    </row>
    <row r="19">
      <c r="A19" s="4" t="inlineStr">
        <is>
          <t>Diluted (in usd per share)</t>
        </is>
      </c>
      <c r="B19" s="9" t="n">
        <v>0.46</v>
      </c>
      <c r="C19" s="9" t="n">
        <v>3.54</v>
      </c>
      <c r="D19" s="9" t="n">
        <v>2.51</v>
      </c>
      <c r="E19" s="9" t="n">
        <v>8.59</v>
      </c>
    </row>
    <row r="20">
      <c r="A20" s="3" t="inlineStr">
        <is>
          <t>Weighted average outstanding shares:</t>
        </is>
      </c>
    </row>
    <row r="21">
      <c r="A21" s="4" t="inlineStr">
        <is>
          <t>Basic (in shares)</t>
        </is>
      </c>
      <c r="B21" s="8" t="n">
        <v>116.2</v>
      </c>
      <c r="C21" s="8" t="n">
        <v>116.1</v>
      </c>
      <c r="D21" s="8" t="n">
        <v>116.1</v>
      </c>
      <c r="E21" s="8" t="n">
        <v>116.1</v>
      </c>
    </row>
    <row r="22">
      <c r="A22" s="4" t="inlineStr">
        <is>
          <t>Diluted (in shares)</t>
        </is>
      </c>
      <c r="B22" s="8" t="n">
        <v>117.1</v>
      </c>
      <c r="C22" s="8" t="n">
        <v>117.1</v>
      </c>
      <c r="D22" s="8" t="n">
        <v>117.2</v>
      </c>
      <c r="E22" s="8" t="n">
        <v>117.1</v>
      </c>
    </row>
    <row r="23">
      <c r="A23" s="4" t="inlineStr">
        <is>
          <t>Products and solutions</t>
        </is>
      </c>
    </row>
    <row r="24">
      <c r="A24" s="3" t="inlineStr">
        <is>
          <t>Sales</t>
        </is>
      </c>
    </row>
    <row r="25">
      <c r="A25" s="4" t="inlineStr">
        <is>
          <t>Sales</t>
        </is>
      </c>
      <c r="B25" s="7" t="n">
        <v>1621.9</v>
      </c>
      <c r="C25" s="7" t="n">
        <v>1599.1</v>
      </c>
      <c r="D25" s="7" t="n">
        <v>3295.2</v>
      </c>
      <c r="E25" s="7" t="n">
        <v>2993.3</v>
      </c>
    </row>
    <row r="26">
      <c r="A26" s="3" t="inlineStr">
        <is>
          <t>Cost of sales</t>
        </is>
      </c>
    </row>
    <row r="27">
      <c r="A27" s="4" t="inlineStr">
        <is>
          <t>Cost of sales</t>
        </is>
      </c>
      <c r="B27" s="8" t="n">
        <v>-1028.8</v>
      </c>
      <c r="C27" s="5" t="n">
        <v>-896</v>
      </c>
      <c r="D27" s="8" t="n">
        <v>-2019.1</v>
      </c>
      <c r="E27" s="8" t="n">
        <v>-1702.5</v>
      </c>
    </row>
    <row r="28">
      <c r="A28" s="4" t="inlineStr">
        <is>
          <t>Services</t>
        </is>
      </c>
    </row>
    <row r="29">
      <c r="A29" s="3" t="inlineStr">
        <is>
          <t>Sales</t>
        </is>
      </c>
    </row>
    <row r="30">
      <c r="A30" s="4" t="inlineStr">
        <is>
          <t>Sales</t>
        </is>
      </c>
      <c r="B30" s="8" t="n">
        <v>186.2</v>
      </c>
      <c r="C30" s="5" t="n">
        <v>177</v>
      </c>
      <c r="D30" s="8" t="n">
        <v>370.2</v>
      </c>
      <c r="E30" s="8" t="n">
        <v>348.1</v>
      </c>
    </row>
    <row r="31">
      <c r="A31" s="3" t="inlineStr">
        <is>
          <t>Cost of sales</t>
        </is>
      </c>
    </row>
    <row r="32">
      <c r="A32" s="4" t="inlineStr">
        <is>
          <t>Cost of sales</t>
        </is>
      </c>
      <c r="B32" s="7" t="n">
        <v>-115.2</v>
      </c>
      <c r="C32" s="7" t="n">
        <v>-112.7</v>
      </c>
      <c r="D32" s="7" t="n">
        <v>-233.1</v>
      </c>
      <c r="E32" s="6" t="n">
        <v>-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Mar. 31, 2022USD ($)</t>
        </is>
      </c>
    </row>
    <row r="2">
      <c r="A2" s="3" t="inlineStr">
        <is>
          <t>Revenue from Contract with Customer [Abstract]</t>
        </is>
      </c>
    </row>
    <row r="3">
      <c r="A3" s="4" t="inlineStr">
        <is>
          <t>Revenue to be recognized in future periods</t>
        </is>
      </c>
      <c r="B3" s="6" t="n">
        <v>845</v>
      </c>
    </row>
    <row r="4">
      <c r="A4" s="4" t="inlineStr">
        <is>
          <t>Revenue, Remaining Performance Obligation, Expected Timing of Satisfaction, Start Date [Axis]: 2022-04-01</t>
        </is>
      </c>
    </row>
    <row r="5">
      <c r="A5" s="3" t="inlineStr">
        <is>
          <t>Revenue from Contract with Customer [Abstract]</t>
        </is>
      </c>
    </row>
    <row r="6">
      <c r="A6" s="4" t="inlineStr">
        <is>
          <t>Revenue to be recognized in future periods</t>
        </is>
      </c>
      <c r="B6" s="6" t="n">
        <v>460</v>
      </c>
    </row>
    <row r="7">
      <c r="A7" s="3" t="inlineStr">
        <is>
          <t>Revenue, Remaining Performance Obligation, Expected Timing of Satisfaction [Line Items]</t>
        </is>
      </c>
    </row>
    <row r="8">
      <c r="A8" s="4" t="inlineStr">
        <is>
          <t>Revenue to be recognized in future periods, expected timing of satisfaction, period</t>
        </is>
      </c>
      <c r="B8"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Revenue Recognition - Narrative (Details)</t>
        </is>
      </c>
      <c r="B1" s="2" t="inlineStr">
        <is>
          <t>6 Months Ended</t>
        </is>
      </c>
    </row>
    <row r="2">
      <c r="B2" s="2" t="inlineStr">
        <is>
          <t>Mar. 31, 2022USD ($)segment</t>
        </is>
      </c>
      <c r="C2" s="2" t="inlineStr">
        <is>
          <t>Mar. 31, 2021USD ($)</t>
        </is>
      </c>
    </row>
    <row r="3">
      <c r="A3" s="3" t="inlineStr">
        <is>
          <t>Revenue from Contract with Customer [Abstract]</t>
        </is>
      </c>
    </row>
    <row r="4">
      <c r="A4" s="4" t="inlineStr">
        <is>
          <t>Number of operating segments | segment</t>
        </is>
      </c>
      <c r="B4" s="5" t="n">
        <v>3</v>
      </c>
    </row>
    <row r="5">
      <c r="A5" s="4" t="inlineStr">
        <is>
          <t>Contract with customer, asset</t>
        </is>
      </c>
      <c r="B5" s="6" t="n">
        <v>0</v>
      </c>
    </row>
    <row r="6">
      <c r="A6" s="4" t="inlineStr">
        <is>
          <t>Contract with customer, liability, revenue recognized</t>
        </is>
      </c>
      <c r="B6" s="6" t="n">
        <v>260800000</v>
      </c>
      <c r="C6" s="6" t="n">
        <v>181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Operating Segment and by Geographic Reg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Sales</t>
        </is>
      </c>
      <c r="B4" s="7" t="n">
        <v>1808.1</v>
      </c>
      <c r="C4" s="7" t="n">
        <v>1776.1</v>
      </c>
      <c r="D4" s="7" t="n">
        <v>3665.4</v>
      </c>
      <c r="E4" s="7" t="n">
        <v>3341.4</v>
      </c>
    </row>
    <row r="5">
      <c r="A5" s="4" t="inlineStr">
        <is>
          <t>North America</t>
        </is>
      </c>
    </row>
    <row r="6">
      <c r="A6" s="3" t="inlineStr">
        <is>
          <t>Disaggregation of Revenue [Line Items]</t>
        </is>
      </c>
    </row>
    <row r="7">
      <c r="A7" s="4" t="inlineStr">
        <is>
          <t>Sales</t>
        </is>
      </c>
      <c r="B7" s="8" t="n">
        <v>1071.6</v>
      </c>
      <c r="C7" s="8" t="n">
        <v>1065.7</v>
      </c>
      <c r="D7" s="8" t="n">
        <v>2172.3</v>
      </c>
      <c r="E7" s="5" t="n">
        <v>1978</v>
      </c>
    </row>
    <row r="8">
      <c r="A8" s="4" t="inlineStr">
        <is>
          <t>Europe, Middle East and Africa</t>
        </is>
      </c>
    </row>
    <row r="9">
      <c r="A9" s="3" t="inlineStr">
        <is>
          <t>Disaggregation of Revenue [Line Items]</t>
        </is>
      </c>
    </row>
    <row r="10">
      <c r="A10" s="4" t="inlineStr">
        <is>
          <t>Sales</t>
        </is>
      </c>
      <c r="B10" s="8" t="n">
        <v>348.9</v>
      </c>
      <c r="C10" s="8" t="n">
        <v>354.8</v>
      </c>
      <c r="D10" s="8" t="n">
        <v>703.6</v>
      </c>
      <c r="E10" s="8" t="n">
        <v>675.5</v>
      </c>
    </row>
    <row r="11">
      <c r="A11" s="4" t="inlineStr">
        <is>
          <t>Asia Pacific</t>
        </is>
      </c>
    </row>
    <row r="12">
      <c r="A12" s="3" t="inlineStr">
        <is>
          <t>Disaggregation of Revenue [Line Items]</t>
        </is>
      </c>
    </row>
    <row r="13">
      <c r="A13" s="4" t="inlineStr">
        <is>
          <t>Sales</t>
        </is>
      </c>
      <c r="B13" s="8" t="n">
        <v>266.2</v>
      </c>
      <c r="C13" s="8" t="n">
        <v>246.9</v>
      </c>
      <c r="D13" s="8" t="n">
        <v>545.1</v>
      </c>
      <c r="E13" s="8" t="n">
        <v>468.8</v>
      </c>
    </row>
    <row r="14">
      <c r="A14" s="4" t="inlineStr">
        <is>
          <t>Latin America</t>
        </is>
      </c>
    </row>
    <row r="15">
      <c r="A15" s="3" t="inlineStr">
        <is>
          <t>Disaggregation of Revenue [Line Items]</t>
        </is>
      </c>
    </row>
    <row r="16">
      <c r="A16" s="4" t="inlineStr">
        <is>
          <t>Sales</t>
        </is>
      </c>
      <c r="B16" s="8" t="n">
        <v>121.4</v>
      </c>
      <c r="C16" s="8" t="n">
        <v>108.7</v>
      </c>
      <c r="D16" s="8" t="n">
        <v>244.4</v>
      </c>
      <c r="E16" s="8" t="n">
        <v>219.1</v>
      </c>
    </row>
    <row r="17">
      <c r="A17" s="4" t="inlineStr">
        <is>
          <t>Intelligent Devices</t>
        </is>
      </c>
    </row>
    <row r="18">
      <c r="A18" s="3" t="inlineStr">
        <is>
          <t>Disaggregation of Revenue [Line Items]</t>
        </is>
      </c>
    </row>
    <row r="19">
      <c r="A19" s="4" t="inlineStr">
        <is>
          <t>Sales</t>
        </is>
      </c>
      <c r="B19" s="8" t="n">
        <v>808.6</v>
      </c>
      <c r="C19" s="8" t="n">
        <v>850.2</v>
      </c>
      <c r="D19" s="8" t="n">
        <v>1708.9</v>
      </c>
      <c r="E19" s="8" t="n">
        <v>1571.9</v>
      </c>
    </row>
    <row r="20">
      <c r="A20" s="4" t="inlineStr">
        <is>
          <t>Intelligent Devices | North America</t>
        </is>
      </c>
    </row>
    <row r="21">
      <c r="A21" s="3" t="inlineStr">
        <is>
          <t>Disaggregation of Revenue [Line Items]</t>
        </is>
      </c>
    </row>
    <row r="22">
      <c r="A22" s="4" t="inlineStr">
        <is>
          <t>Sales</t>
        </is>
      </c>
      <c r="B22" s="8" t="n">
        <v>495.9</v>
      </c>
      <c r="C22" s="8" t="n">
        <v>538.9</v>
      </c>
      <c r="D22" s="8" t="n">
        <v>1054.8</v>
      </c>
      <c r="E22" s="8" t="n">
        <v>988.2</v>
      </c>
    </row>
    <row r="23">
      <c r="A23" s="4" t="inlineStr">
        <is>
          <t>Intelligent Devices | Europe, Middle East and Africa</t>
        </is>
      </c>
    </row>
    <row r="24">
      <c r="A24" s="3" t="inlineStr">
        <is>
          <t>Disaggregation of Revenue [Line Items]</t>
        </is>
      </c>
    </row>
    <row r="25">
      <c r="A25" s="4" t="inlineStr">
        <is>
          <t>Sales</t>
        </is>
      </c>
      <c r="B25" s="8" t="n">
        <v>147.4</v>
      </c>
      <c r="C25" s="5" t="n">
        <v>152</v>
      </c>
      <c r="D25" s="8" t="n">
        <v>305.2</v>
      </c>
      <c r="E25" s="8" t="n">
        <v>282.3</v>
      </c>
    </row>
    <row r="26">
      <c r="A26" s="4" t="inlineStr">
        <is>
          <t>Intelligent Devices | Asia Pacific</t>
        </is>
      </c>
    </row>
    <row r="27">
      <c r="A27" s="3" t="inlineStr">
        <is>
          <t>Disaggregation of Revenue [Line Items]</t>
        </is>
      </c>
    </row>
    <row r="28">
      <c r="A28" s="4" t="inlineStr">
        <is>
          <t>Sales</t>
        </is>
      </c>
      <c r="B28" s="8" t="n">
        <v>104.6</v>
      </c>
      <c r="C28" s="8" t="n">
        <v>106.7</v>
      </c>
      <c r="D28" s="8" t="n">
        <v>227.9</v>
      </c>
      <c r="E28" s="8" t="n">
        <v>198.5</v>
      </c>
    </row>
    <row r="29">
      <c r="A29" s="4" t="inlineStr">
        <is>
          <t>Intelligent Devices | Latin America</t>
        </is>
      </c>
    </row>
    <row r="30">
      <c r="A30" s="3" t="inlineStr">
        <is>
          <t>Disaggregation of Revenue [Line Items]</t>
        </is>
      </c>
    </row>
    <row r="31">
      <c r="A31" s="4" t="inlineStr">
        <is>
          <t>Sales</t>
        </is>
      </c>
      <c r="B31" s="8" t="n">
        <v>60.7</v>
      </c>
      <c r="C31" s="8" t="n">
        <v>52.6</v>
      </c>
      <c r="D31" s="5" t="n">
        <v>121</v>
      </c>
      <c r="E31" s="8" t="n">
        <v>102.9</v>
      </c>
    </row>
    <row r="32">
      <c r="A32" s="4" t="inlineStr">
        <is>
          <t>Software &amp; Control</t>
        </is>
      </c>
    </row>
    <row r="33">
      <c r="A33" s="3" t="inlineStr">
        <is>
          <t>Disaggregation of Revenue [Line Items]</t>
        </is>
      </c>
    </row>
    <row r="34">
      <c r="A34" s="4" t="inlineStr">
        <is>
          <t>Sales</t>
        </is>
      </c>
      <c r="B34" s="8" t="n">
        <v>534.9</v>
      </c>
      <c r="C34" s="8" t="n">
        <v>502.3</v>
      </c>
      <c r="D34" s="8" t="n">
        <v>1048.8</v>
      </c>
      <c r="E34" s="8" t="n">
        <v>943.3</v>
      </c>
    </row>
    <row r="35">
      <c r="A35" s="4" t="inlineStr">
        <is>
          <t>Software &amp; Control | North America</t>
        </is>
      </c>
    </row>
    <row r="36">
      <c r="A36" s="3" t="inlineStr">
        <is>
          <t>Disaggregation of Revenue [Line Items]</t>
        </is>
      </c>
    </row>
    <row r="37">
      <c r="A37" s="4" t="inlineStr">
        <is>
          <t>Sales</t>
        </is>
      </c>
      <c r="B37" s="5" t="n">
        <v>343</v>
      </c>
      <c r="C37" s="8" t="n">
        <v>309.2</v>
      </c>
      <c r="D37" s="8" t="n">
        <v>667.1</v>
      </c>
      <c r="E37" s="8" t="n">
        <v>575.6</v>
      </c>
    </row>
    <row r="38">
      <c r="A38" s="4" t="inlineStr">
        <is>
          <t>Software &amp; Control | Europe, Middle East and Africa</t>
        </is>
      </c>
    </row>
    <row r="39">
      <c r="A39" s="3" t="inlineStr">
        <is>
          <t>Disaggregation of Revenue [Line Items]</t>
        </is>
      </c>
    </row>
    <row r="40">
      <c r="A40" s="4" t="inlineStr">
        <is>
          <t>Sales</t>
        </is>
      </c>
      <c r="B40" s="8" t="n">
        <v>85.40000000000001</v>
      </c>
      <c r="C40" s="8" t="n">
        <v>98.09999999999999</v>
      </c>
      <c r="D40" s="8" t="n">
        <v>173.8</v>
      </c>
      <c r="E40" s="8" t="n">
        <v>182.9</v>
      </c>
    </row>
    <row r="41">
      <c r="A41" s="4" t="inlineStr">
        <is>
          <t>Software &amp; Control | Asia Pacific</t>
        </is>
      </c>
    </row>
    <row r="42">
      <c r="A42" s="3" t="inlineStr">
        <is>
          <t>Disaggregation of Revenue [Line Items]</t>
        </is>
      </c>
    </row>
    <row r="43">
      <c r="A43" s="4" t="inlineStr">
        <is>
          <t>Sales</t>
        </is>
      </c>
      <c r="B43" s="8" t="n">
        <v>78.09999999999999</v>
      </c>
      <c r="C43" s="5" t="n">
        <v>67</v>
      </c>
      <c r="D43" s="8" t="n">
        <v>151.8</v>
      </c>
      <c r="E43" s="8" t="n">
        <v>129.6</v>
      </c>
    </row>
    <row r="44">
      <c r="A44" s="4" t="inlineStr">
        <is>
          <t>Software &amp; Control | Latin America</t>
        </is>
      </c>
    </row>
    <row r="45">
      <c r="A45" s="3" t="inlineStr">
        <is>
          <t>Disaggregation of Revenue [Line Items]</t>
        </is>
      </c>
    </row>
    <row r="46">
      <c r="A46" s="4" t="inlineStr">
        <is>
          <t>Sales</t>
        </is>
      </c>
      <c r="B46" s="8" t="n">
        <v>28.4</v>
      </c>
      <c r="C46" s="5" t="n">
        <v>28</v>
      </c>
      <c r="D46" s="8" t="n">
        <v>56.1</v>
      </c>
      <c r="E46" s="8" t="n">
        <v>55.2</v>
      </c>
    </row>
    <row r="47">
      <c r="A47" s="4" t="inlineStr">
        <is>
          <t>Lifecycle Services</t>
        </is>
      </c>
    </row>
    <row r="48">
      <c r="A48" s="3" t="inlineStr">
        <is>
          <t>Disaggregation of Revenue [Line Items]</t>
        </is>
      </c>
    </row>
    <row r="49">
      <c r="A49" s="4" t="inlineStr">
        <is>
          <t>Sales</t>
        </is>
      </c>
      <c r="B49" s="8" t="n">
        <v>464.6</v>
      </c>
      <c r="C49" s="8" t="n">
        <v>423.6</v>
      </c>
      <c r="D49" s="8" t="n">
        <v>907.7</v>
      </c>
      <c r="E49" s="8" t="n">
        <v>826.2</v>
      </c>
    </row>
    <row r="50">
      <c r="A50" s="4" t="inlineStr">
        <is>
          <t>Lifecycle Services | North America</t>
        </is>
      </c>
    </row>
    <row r="51">
      <c r="A51" s="3" t="inlineStr">
        <is>
          <t>Disaggregation of Revenue [Line Items]</t>
        </is>
      </c>
    </row>
    <row r="52">
      <c r="A52" s="4" t="inlineStr">
        <is>
          <t>Sales</t>
        </is>
      </c>
      <c r="B52" s="8" t="n">
        <v>232.7</v>
      </c>
      <c r="C52" s="8" t="n">
        <v>217.6</v>
      </c>
      <c r="D52" s="8" t="n">
        <v>450.4</v>
      </c>
      <c r="E52" s="8" t="n">
        <v>414.2</v>
      </c>
    </row>
    <row r="53">
      <c r="A53" s="4" t="inlineStr">
        <is>
          <t>Lifecycle Services | Europe, Middle East and Africa</t>
        </is>
      </c>
    </row>
    <row r="54">
      <c r="A54" s="3" t="inlineStr">
        <is>
          <t>Disaggregation of Revenue [Line Items]</t>
        </is>
      </c>
    </row>
    <row r="55">
      <c r="A55" s="4" t="inlineStr">
        <is>
          <t>Sales</t>
        </is>
      </c>
      <c r="B55" s="8" t="n">
        <v>116.1</v>
      </c>
      <c r="C55" s="8" t="n">
        <v>104.7</v>
      </c>
      <c r="D55" s="8" t="n">
        <v>224.6</v>
      </c>
      <c r="E55" s="8" t="n">
        <v>210.3</v>
      </c>
    </row>
    <row r="56">
      <c r="A56" s="4" t="inlineStr">
        <is>
          <t>Lifecycle Services | Asia Pacific</t>
        </is>
      </c>
    </row>
    <row r="57">
      <c r="A57" s="3" t="inlineStr">
        <is>
          <t>Disaggregation of Revenue [Line Items]</t>
        </is>
      </c>
    </row>
    <row r="58">
      <c r="A58" s="4" t="inlineStr">
        <is>
          <t>Sales</t>
        </is>
      </c>
      <c r="B58" s="8" t="n">
        <v>83.5</v>
      </c>
      <c r="C58" s="8" t="n">
        <v>73.2</v>
      </c>
      <c r="D58" s="8" t="n">
        <v>165.4</v>
      </c>
      <c r="E58" s="8" t="n">
        <v>140.7</v>
      </c>
    </row>
    <row r="59">
      <c r="A59" s="4" t="inlineStr">
        <is>
          <t>Lifecycle Services | Latin America</t>
        </is>
      </c>
    </row>
    <row r="60">
      <c r="A60" s="3" t="inlineStr">
        <is>
          <t>Disaggregation of Revenue [Line Items]</t>
        </is>
      </c>
    </row>
    <row r="61">
      <c r="A61" s="4" t="inlineStr">
        <is>
          <t>Sales</t>
        </is>
      </c>
      <c r="B61" s="7" t="n">
        <v>32.3</v>
      </c>
      <c r="C61" s="7" t="n">
        <v>28.1</v>
      </c>
      <c r="D61" s="7" t="n">
        <v>67.3</v>
      </c>
      <c r="E61" s="6" t="n">
        <v>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Mar. 31, 2022</t>
        </is>
      </c>
      <c r="C1" s="2" t="inlineStr">
        <is>
          <t>Sep. 30, 2021</t>
        </is>
      </c>
      <c r="D1" s="2" t="inlineStr">
        <is>
          <t>Mar. 31, 2021</t>
        </is>
      </c>
    </row>
    <row r="2">
      <c r="A2" s="3" t="inlineStr">
        <is>
          <t>Contract With Customer, Liability [Roll Forward]</t>
        </is>
      </c>
    </row>
    <row r="3">
      <c r="A3" s="4" t="inlineStr">
        <is>
          <t>Balance as of beginning of fiscal year</t>
        </is>
      </c>
      <c r="B3" s="7" t="n">
        <v>462.5</v>
      </c>
      <c r="C3" s="7" t="n">
        <v>393.1</v>
      </c>
      <c r="D3" s="7" t="n">
        <v>325.3</v>
      </c>
    </row>
    <row r="4">
      <c r="A4" s="4" t="inlineStr">
        <is>
          <t>Balance as of end of period</t>
        </is>
      </c>
      <c r="B4" s="6" t="n">
        <v>541</v>
      </c>
      <c r="C4" s="7" t="n">
        <v>462.5</v>
      </c>
      <c r="D4" s="7" t="n">
        <v>39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shares in Thousand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Textual) [Abstract]</t>
        </is>
      </c>
    </row>
    <row r="4">
      <c r="A4" s="4" t="inlineStr">
        <is>
          <t>Pre-tax share-based compensation expense</t>
        </is>
      </c>
      <c r="B4" s="7" t="n">
        <v>15.7</v>
      </c>
      <c r="C4" s="7" t="n">
        <v>12.9</v>
      </c>
      <c r="D4" s="7" t="n">
        <v>31.2</v>
      </c>
      <c r="E4" s="7" t="n">
        <v>24.4</v>
      </c>
    </row>
    <row r="5">
      <c r="A5" s="4" t="inlineStr">
        <is>
          <t>Stock options</t>
        </is>
      </c>
    </row>
    <row r="6">
      <c r="A6" s="3" t="inlineStr">
        <is>
          <t>Share-based Compensation Arrangement by Share-based Payment Award [Line Items]</t>
        </is>
      </c>
    </row>
    <row r="7">
      <c r="A7" s="4" t="inlineStr">
        <is>
          <t>Grants (in shares)</t>
        </is>
      </c>
      <c r="D7" s="5" t="n">
        <v>164</v>
      </c>
      <c r="E7" s="5" t="n">
        <v>196</v>
      </c>
    </row>
    <row r="8">
      <c r="A8" s="4" t="inlineStr">
        <is>
          <t>Wtd. Avg. Share Fair Value (usd per share)</t>
        </is>
      </c>
      <c r="D8" s="9" t="n">
        <v>87.68000000000001</v>
      </c>
      <c r="E8" s="9" t="n">
        <v>55.5</v>
      </c>
    </row>
    <row r="9">
      <c r="A9" s="4" t="inlineStr">
        <is>
          <t>Performance shares</t>
        </is>
      </c>
    </row>
    <row r="10">
      <c r="A10" s="3" t="inlineStr">
        <is>
          <t>Share-based Compensation Arrangement by Share-based Payment Award [Line Items]</t>
        </is>
      </c>
    </row>
    <row r="11">
      <c r="A11" s="4" t="inlineStr">
        <is>
          <t>Grants (in shares)</t>
        </is>
      </c>
      <c r="D11" s="5" t="n">
        <v>37</v>
      </c>
      <c r="E11" s="5" t="n">
        <v>44</v>
      </c>
    </row>
    <row r="12">
      <c r="A12" s="4" t="inlineStr">
        <is>
          <t>Wtd. Avg. Share Fair Value (usd per share)</t>
        </is>
      </c>
      <c r="D12" s="9" t="n">
        <v>481.28</v>
      </c>
      <c r="E12" s="9" t="n">
        <v>298.1</v>
      </c>
    </row>
    <row r="13">
      <c r="A13" s="4" t="inlineStr">
        <is>
          <t>Restricted stock and restricted stock units</t>
        </is>
      </c>
    </row>
    <row r="14">
      <c r="A14" s="3" t="inlineStr">
        <is>
          <t>Share-based Compensation Arrangement by Share-based Payment Award [Line Items]</t>
        </is>
      </c>
    </row>
    <row r="15">
      <c r="A15" s="4" t="inlineStr">
        <is>
          <t>Grants (in shares)</t>
        </is>
      </c>
      <c r="D15" s="5" t="n">
        <v>149</v>
      </c>
      <c r="E15" s="5" t="n">
        <v>167</v>
      </c>
    </row>
    <row r="16">
      <c r="A16" s="4" t="inlineStr">
        <is>
          <t>Wtd. Avg. Share Fair Value (usd per share)</t>
        </is>
      </c>
      <c r="D16" s="9" t="n">
        <v>343.56</v>
      </c>
      <c r="E16" s="9" t="n">
        <v>246.61</v>
      </c>
    </row>
    <row r="17">
      <c r="A17" s="4" t="inlineStr">
        <is>
          <t>Unrestricted stock</t>
        </is>
      </c>
    </row>
    <row r="18">
      <c r="A18" s="3" t="inlineStr">
        <is>
          <t>Share-based Compensation Arrangement by Share-based Payment Award [Line Items]</t>
        </is>
      </c>
    </row>
    <row r="19">
      <c r="A19" s="4" t="inlineStr">
        <is>
          <t>Grants (in shares)</t>
        </is>
      </c>
      <c r="D19" s="5" t="n">
        <v>3</v>
      </c>
      <c r="E19" s="5" t="n">
        <v>6</v>
      </c>
    </row>
    <row r="20">
      <c r="A20" s="4" t="inlineStr">
        <is>
          <t>Wtd. Avg. Share Fair Value (usd per share)</t>
        </is>
      </c>
      <c r="D20" s="6" t="n">
        <v>345</v>
      </c>
      <c r="E20" s="9" t="n">
        <v>22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Sep. 30, 2021</t>
        </is>
      </c>
    </row>
    <row r="2">
      <c r="A2" s="3" t="inlineStr">
        <is>
          <t>Inventories</t>
        </is>
      </c>
    </row>
    <row r="3">
      <c r="A3" s="4" t="inlineStr">
        <is>
          <t>Finished goods</t>
        </is>
      </c>
      <c r="B3" s="6" t="n">
        <v>300</v>
      </c>
      <c r="C3" s="6" t="n">
        <v>287</v>
      </c>
    </row>
    <row r="4">
      <c r="A4" s="4" t="inlineStr">
        <is>
          <t>Work in process</t>
        </is>
      </c>
      <c r="B4" s="8" t="n">
        <v>293.7</v>
      </c>
      <c r="C4" s="8" t="n">
        <v>229.3</v>
      </c>
    </row>
    <row r="5">
      <c r="A5" s="4" t="inlineStr">
        <is>
          <t>Raw materials</t>
        </is>
      </c>
      <c r="B5" s="8" t="n">
        <v>337.5</v>
      </c>
      <c r="C5" s="8" t="n">
        <v>281.8</v>
      </c>
    </row>
    <row r="6">
      <c r="A6" s="4" t="inlineStr">
        <is>
          <t>Inventories</t>
        </is>
      </c>
      <c r="B6" s="7" t="n">
        <v>931.2</v>
      </c>
      <c r="C6" s="7" t="n">
        <v>7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 Plex (Details) - USD ($) $ in Millions</t>
        </is>
      </c>
      <c r="B1" s="2" t="inlineStr">
        <is>
          <t>Aug. 31, 2021</t>
        </is>
      </c>
      <c r="C1" s="2" t="inlineStr">
        <is>
          <t>Mar. 31, 2022</t>
        </is>
      </c>
      <c r="D1" s="2" t="inlineStr">
        <is>
          <t>Sep. 30, 2021</t>
        </is>
      </c>
    </row>
    <row r="2">
      <c r="A2" s="3" t="inlineStr">
        <is>
          <t>Business Combination, Recognized Identifiable Assets Acquired, Goodwill, and Liabilities Assumed, Net [Abstract]</t>
        </is>
      </c>
    </row>
    <row r="3">
      <c r="A3" s="4" t="inlineStr">
        <is>
          <t>Goodwill</t>
        </is>
      </c>
      <c r="C3" s="7" t="n">
        <v>3620.2</v>
      </c>
      <c r="D3" s="7" t="n">
        <v>3625.9</v>
      </c>
    </row>
    <row r="4">
      <c r="A4" s="4" t="inlineStr">
        <is>
          <t>Plex Systems</t>
        </is>
      </c>
    </row>
    <row r="5">
      <c r="A5" s="3" t="inlineStr">
        <is>
          <t>Business Combination, Recognized Identifiable Assets Acquired, Goodwill, and Liabilities Assumed, Net [Abstract]</t>
        </is>
      </c>
    </row>
    <row r="6">
      <c r="A6" s="4" t="inlineStr">
        <is>
          <t>Accounts receivable</t>
        </is>
      </c>
      <c r="B6" s="7" t="n">
        <v>14.8</v>
      </c>
    </row>
    <row r="7">
      <c r="A7" s="4" t="inlineStr">
        <is>
          <t>All other assets</t>
        </is>
      </c>
      <c r="B7" s="8" t="n">
        <v>28.4</v>
      </c>
    </row>
    <row r="8">
      <c r="A8" s="4" t="inlineStr">
        <is>
          <t>Goodwill</t>
        </is>
      </c>
      <c r="B8" s="8" t="n">
        <v>1728.2</v>
      </c>
    </row>
    <row r="9">
      <c r="A9" s="4" t="inlineStr">
        <is>
          <t>Intangible assets</t>
        </is>
      </c>
      <c r="B9" s="8" t="n">
        <v>531.4</v>
      </c>
    </row>
    <row r="10">
      <c r="A10" s="4" t="inlineStr">
        <is>
          <t>Total assets acquired</t>
        </is>
      </c>
      <c r="B10" s="8" t="n">
        <v>2302.8</v>
      </c>
    </row>
    <row r="11">
      <c r="A11" s="4" t="inlineStr">
        <is>
          <t>Less: Contract liabilities</t>
        </is>
      </c>
      <c r="B11" s="8" t="n">
        <v>-29.2</v>
      </c>
    </row>
    <row r="12">
      <c r="A12" s="4" t="inlineStr">
        <is>
          <t>Less: Other liabilities assumed</t>
        </is>
      </c>
      <c r="B12" s="8" t="n">
        <v>-32.8</v>
      </c>
    </row>
    <row r="13">
      <c r="A13" s="4" t="inlineStr">
        <is>
          <t>Less: Deferred income taxes</t>
        </is>
      </c>
      <c r="B13" s="8" t="n">
        <v>-35.3</v>
      </c>
    </row>
    <row r="14">
      <c r="A14" s="4" t="inlineStr">
        <is>
          <t>Net assets acquired</t>
        </is>
      </c>
      <c r="B14" s="8" t="n">
        <v>2205.5</v>
      </c>
    </row>
    <row r="15">
      <c r="A15" s="3" t="inlineStr">
        <is>
          <t>Business Combination, Recognized Identifiable Assets Acquired and Liabilities Assumed, Net [Abstract]</t>
        </is>
      </c>
    </row>
    <row r="16">
      <c r="A16" s="4" t="inlineStr">
        <is>
          <t>Total purchase consideration, net of cash acquired</t>
        </is>
      </c>
      <c r="B16" s="7" t="n">
        <v>22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Acquisitions - Narrative (Details) - USD ($)</t>
        </is>
      </c>
      <c r="B1" s="2" t="inlineStr">
        <is>
          <t>Aug. 31, 2021</t>
        </is>
      </c>
      <c r="C1" s="2" t="inlineStr">
        <is>
          <t>Mar. 31, 2021</t>
        </is>
      </c>
      <c r="D1" s="2" t="inlineStr">
        <is>
          <t>Dec. 31, 2020</t>
        </is>
      </c>
      <c r="E1" s="2" t="inlineStr">
        <is>
          <t>Mar. 31, 2021</t>
        </is>
      </c>
      <c r="F1" s="2" t="inlineStr">
        <is>
          <t>Mar. 31, 2020</t>
        </is>
      </c>
      <c r="G1" s="2" t="inlineStr">
        <is>
          <t>Mar. 31, 2022</t>
        </is>
      </c>
      <c r="H1" s="2" t="inlineStr">
        <is>
          <t>Sep. 30, 2021</t>
        </is>
      </c>
    </row>
    <row r="2">
      <c r="A2" s="3" t="inlineStr">
        <is>
          <t>Business Acquisition [Line Items]</t>
        </is>
      </c>
    </row>
    <row r="3">
      <c r="A3" s="4" t="inlineStr">
        <is>
          <t>Goodwill</t>
        </is>
      </c>
      <c r="G3" s="6" t="n">
        <v>3620200000</v>
      </c>
      <c r="H3" s="6" t="n">
        <v>3625900000</v>
      </c>
    </row>
    <row r="4">
      <c r="A4" s="4" t="inlineStr">
        <is>
          <t>Sales</t>
        </is>
      </c>
      <c r="E4" s="6" t="n">
        <v>0</v>
      </c>
      <c r="F4" s="6" t="n">
        <v>0</v>
      </c>
    </row>
    <row r="5">
      <c r="A5" s="4" t="inlineStr">
        <is>
          <t>Pro forma revenue</t>
        </is>
      </c>
      <c r="C5" s="6" t="n">
        <v>1800000000</v>
      </c>
      <c r="E5" s="6" t="n">
        <v>3400000000</v>
      </c>
    </row>
    <row r="6">
      <c r="A6" s="4" t="inlineStr">
        <is>
          <t>Lifecycle Services</t>
        </is>
      </c>
    </row>
    <row r="7">
      <c r="A7" s="3" t="inlineStr">
        <is>
          <t>Business Acquisition [Line Items]</t>
        </is>
      </c>
    </row>
    <row r="8">
      <c r="A8" s="4" t="inlineStr">
        <is>
          <t>Goodwill</t>
        </is>
      </c>
      <c r="G8" s="5" t="n">
        <v>642700000</v>
      </c>
      <c r="H8" s="5" t="n">
        <v>635300000</v>
      </c>
    </row>
    <row r="9">
      <c r="A9" s="4" t="inlineStr">
        <is>
          <t>Software &amp; Control</t>
        </is>
      </c>
    </row>
    <row r="10">
      <c r="A10" s="3" t="inlineStr">
        <is>
          <t>Business Acquisition [Line Items]</t>
        </is>
      </c>
    </row>
    <row r="11">
      <c r="A11" s="4" t="inlineStr">
        <is>
          <t>Goodwill</t>
        </is>
      </c>
      <c r="G11" s="6" t="n">
        <v>2441300000</v>
      </c>
      <c r="H11" s="6" t="n">
        <v>2447500000</v>
      </c>
    </row>
    <row r="12">
      <c r="A12" s="4" t="inlineStr">
        <is>
          <t>Plex Systems</t>
        </is>
      </c>
    </row>
    <row r="13">
      <c r="A13" s="3" t="inlineStr">
        <is>
          <t>Business Acquisition [Line Items]</t>
        </is>
      </c>
    </row>
    <row r="14">
      <c r="A14" s="4" t="inlineStr">
        <is>
          <t>Acquired finite-lived intangible assets, weighted average useful life</t>
        </is>
      </c>
      <c r="B14" s="4" t="inlineStr">
        <is>
          <t>12 years</t>
        </is>
      </c>
    </row>
    <row r="15">
      <c r="A15" s="4" t="inlineStr">
        <is>
          <t>Finite lived intangible assets acquired customer attrition rate</t>
        </is>
      </c>
      <c r="B15" s="4" t="inlineStr">
        <is>
          <t>500.00%</t>
        </is>
      </c>
    </row>
    <row r="16">
      <c r="A16" s="4" t="inlineStr">
        <is>
          <t>Finite lived intangible assets acquired royalty rate</t>
        </is>
      </c>
      <c r="B16" s="4" t="inlineStr">
        <is>
          <t>2500.00%</t>
        </is>
      </c>
    </row>
    <row r="17">
      <c r="A17" s="4" t="inlineStr">
        <is>
          <t>Finite lived intangible assets acquired obsolescence factor phase out period</t>
        </is>
      </c>
      <c r="B17" s="4" t="inlineStr">
        <is>
          <t>10 years</t>
        </is>
      </c>
    </row>
    <row r="18">
      <c r="A18" s="4" t="inlineStr">
        <is>
          <t>Goodwill</t>
        </is>
      </c>
      <c r="B18" s="6" t="n">
        <v>1728200000</v>
      </c>
    </row>
    <row r="19">
      <c r="A19" s="4" t="inlineStr">
        <is>
          <t>Plex Systems | Customer relationships</t>
        </is>
      </c>
    </row>
    <row r="20">
      <c r="A20" s="3" t="inlineStr">
        <is>
          <t>Business Acquisition [Line Items]</t>
        </is>
      </c>
    </row>
    <row r="21">
      <c r="A21" s="4" t="inlineStr">
        <is>
          <t>Finite-lived intangible assets acquired</t>
        </is>
      </c>
      <c r="B21" s="5" t="n">
        <v>276400000</v>
      </c>
    </row>
    <row r="22">
      <c r="A22" s="4" t="inlineStr">
        <is>
          <t>Plex Systems | Patented Technology</t>
        </is>
      </c>
    </row>
    <row r="23">
      <c r="A23" s="3" t="inlineStr">
        <is>
          <t>Business Acquisition [Line Items]</t>
        </is>
      </c>
    </row>
    <row r="24">
      <c r="A24" s="4" t="inlineStr">
        <is>
          <t>Finite-lived intangible assets acquired</t>
        </is>
      </c>
      <c r="B24" s="5" t="n">
        <v>232800000</v>
      </c>
    </row>
    <row r="25">
      <c r="A25" s="4" t="inlineStr">
        <is>
          <t>Plex Systems | Trade Names</t>
        </is>
      </c>
    </row>
    <row r="26">
      <c r="A26" s="3" t="inlineStr">
        <is>
          <t>Business Acquisition [Line Items]</t>
        </is>
      </c>
    </row>
    <row r="27">
      <c r="A27" s="4" t="inlineStr">
        <is>
          <t>Finite-lived intangible assets acquired</t>
        </is>
      </c>
      <c r="B27" s="6" t="n">
        <v>22200000</v>
      </c>
    </row>
    <row r="28">
      <c r="A28" s="4" t="inlineStr">
        <is>
          <t>Oylo And Fiix Inc.</t>
        </is>
      </c>
    </row>
    <row r="29">
      <c r="A29" s="3" t="inlineStr">
        <is>
          <t>Business Acquisition [Line Items]</t>
        </is>
      </c>
    </row>
    <row r="30">
      <c r="A30" s="4" t="inlineStr">
        <is>
          <t>Goodwill</t>
        </is>
      </c>
      <c r="D30" s="6" t="n">
        <v>224800000</v>
      </c>
    </row>
    <row r="31">
      <c r="A31" s="4" t="inlineStr">
        <is>
          <t>Oylo And Fiix Inc. | Customer Relationships, Technology, and Trade Names</t>
        </is>
      </c>
    </row>
    <row r="32">
      <c r="A32" s="3" t="inlineStr">
        <is>
          <t>Business Acquisition [Line Items]</t>
        </is>
      </c>
    </row>
    <row r="33">
      <c r="A33" s="4" t="inlineStr">
        <is>
          <t>Finite-lived intangible assets acquired</t>
        </is>
      </c>
      <c r="D33" s="6" t="n">
        <v>69600000</v>
      </c>
    </row>
    <row r="34">
      <c r="A34" s="4" t="inlineStr">
        <is>
          <t>Acquired finite-lived intangible assets, weighted average useful life</t>
        </is>
      </c>
      <c r="D34" s="4" t="inlineStr">
        <is>
          <t>11 years</t>
        </is>
      </c>
    </row>
    <row r="35">
      <c r="A35" s="4" t="inlineStr">
        <is>
          <t>Oylo And Fiix Inc. | Lifecycle Services</t>
        </is>
      </c>
    </row>
    <row r="36">
      <c r="A36" s="3" t="inlineStr">
        <is>
          <t>Business Acquisition [Line Items]</t>
        </is>
      </c>
    </row>
    <row r="37">
      <c r="A37" s="4" t="inlineStr">
        <is>
          <t>Goodwill</t>
        </is>
      </c>
      <c r="D37" s="6" t="n">
        <v>12800000</v>
      </c>
    </row>
    <row r="38">
      <c r="A38" s="4" t="inlineStr">
        <is>
          <t>Oylo And Fiix Inc. | Software &amp; Control</t>
        </is>
      </c>
    </row>
    <row r="39">
      <c r="A39" s="3" t="inlineStr">
        <is>
          <t>Business Acquisition [Line Items]</t>
        </is>
      </c>
    </row>
    <row r="40">
      <c r="A40" s="4" t="inlineStr">
        <is>
          <t>Goodwill</t>
        </is>
      </c>
      <c r="D40" s="6" t="n">
        <v>21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tified Assets Acquired and Liabilities Assumed - Oylo and Fiix Inc. (Details) - USD ($) $ in Millions</t>
        </is>
      </c>
      <c r="B1" s="2" t="inlineStr">
        <is>
          <t>3 Months Ended</t>
        </is>
      </c>
    </row>
    <row r="2">
      <c r="B2" s="2" t="inlineStr">
        <is>
          <t>Dec. 31, 2020</t>
        </is>
      </c>
      <c r="C2" s="2" t="inlineStr">
        <is>
          <t>Mar. 31, 2022</t>
        </is>
      </c>
      <c r="D2" s="2" t="inlineStr">
        <is>
          <t>Sep. 30, 2021</t>
        </is>
      </c>
    </row>
    <row r="3">
      <c r="A3" s="3" t="inlineStr">
        <is>
          <t>Business Combination, Recognized Identifiable Assets Acquired, Goodwill, and Liabilities Assumed, Net [Abstract]</t>
        </is>
      </c>
    </row>
    <row r="4">
      <c r="A4" s="4" t="inlineStr">
        <is>
          <t>Goodwill</t>
        </is>
      </c>
      <c r="C4" s="7" t="n">
        <v>3620.2</v>
      </c>
      <c r="D4" s="7" t="n">
        <v>3625.9</v>
      </c>
    </row>
    <row r="5">
      <c r="A5" s="4" t="inlineStr">
        <is>
          <t>Oylo And Fiix Inc.</t>
        </is>
      </c>
    </row>
    <row r="6">
      <c r="A6" s="3" t="inlineStr">
        <is>
          <t>Business Combination, Recognized Identifiable Assets Acquired, Goodwill, and Liabilities Assumed, Net [Abstract]</t>
        </is>
      </c>
    </row>
    <row r="7">
      <c r="A7" s="4" t="inlineStr">
        <is>
          <t>Accounts receivable</t>
        </is>
      </c>
      <c r="B7" s="6" t="n">
        <v>6</v>
      </c>
    </row>
    <row r="8">
      <c r="A8" s="4" t="inlineStr">
        <is>
          <t>All other assets</t>
        </is>
      </c>
      <c r="B8" s="8" t="n">
        <v>15.9</v>
      </c>
    </row>
    <row r="9">
      <c r="A9" s="4" t="inlineStr">
        <is>
          <t>Goodwill</t>
        </is>
      </c>
      <c r="B9" s="8" t="n">
        <v>224.8</v>
      </c>
    </row>
    <row r="10">
      <c r="A10" s="4" t="inlineStr">
        <is>
          <t>Intangible assets</t>
        </is>
      </c>
      <c r="B10" s="8" t="n">
        <v>69.59999999999999</v>
      </c>
    </row>
    <row r="11">
      <c r="A11" s="4" t="inlineStr">
        <is>
          <t>Total assets acquired</t>
        </is>
      </c>
      <c r="B11" s="8" t="n">
        <v>316.3</v>
      </c>
    </row>
    <row r="12">
      <c r="A12" s="4" t="inlineStr">
        <is>
          <t>Less: Liabilities assumed</t>
        </is>
      </c>
      <c r="B12" s="8" t="n">
        <v>-25.5</v>
      </c>
    </row>
    <row r="13">
      <c r="A13" s="4" t="inlineStr">
        <is>
          <t>Less: Deferred income taxes</t>
        </is>
      </c>
      <c r="B13" s="8" t="n">
        <v>-3.7</v>
      </c>
    </row>
    <row r="14">
      <c r="A14" s="4" t="inlineStr">
        <is>
          <t>Net assets acquired</t>
        </is>
      </c>
      <c r="B14" s="8" t="n">
        <v>287.1</v>
      </c>
    </row>
    <row r="15">
      <c r="A15" s="3" t="inlineStr">
        <is>
          <t>Business Combination, Recognized Identifiable Assets Acquired and Liabilities Assumed, Net [Abstract]</t>
        </is>
      </c>
    </row>
    <row r="16">
      <c r="A16" s="4" t="inlineStr">
        <is>
          <t>Total purchase consideration, net of cash acquired</t>
        </is>
      </c>
      <c r="B16" s="7" t="n">
        <v>28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Millions</t>
        </is>
      </c>
      <c r="B1" s="2" t="inlineStr">
        <is>
          <t>6 Months Ended</t>
        </is>
      </c>
    </row>
    <row r="2">
      <c r="B2" s="2" t="inlineStr">
        <is>
          <t>Mar. 31, 2022USD ($)</t>
        </is>
      </c>
    </row>
    <row r="3">
      <c r="A3" s="3" t="inlineStr">
        <is>
          <t>Goodwill</t>
        </is>
      </c>
    </row>
    <row r="4">
      <c r="A4" s="4" t="inlineStr">
        <is>
          <t>Balance at beginning of period</t>
        </is>
      </c>
      <c r="B4" s="7" t="n">
        <v>3625.9</v>
      </c>
    </row>
    <row r="5">
      <c r="A5" s="4" t="inlineStr">
        <is>
          <t>Acquisition of businesses</t>
        </is>
      </c>
      <c r="B5" s="8" t="n">
        <v>11.7</v>
      </c>
    </row>
    <row r="6">
      <c r="A6" s="4" t="inlineStr">
        <is>
          <t>Translation and other</t>
        </is>
      </c>
      <c r="B6" s="8" t="n">
        <v>-17.4</v>
      </c>
    </row>
    <row r="7">
      <c r="A7" s="4" t="inlineStr">
        <is>
          <t>Balance at end of period</t>
        </is>
      </c>
      <c r="B7" s="8" t="n">
        <v>3620.2</v>
      </c>
    </row>
    <row r="8">
      <c r="A8" s="4" t="inlineStr">
        <is>
          <t>Intelligent Devices</t>
        </is>
      </c>
    </row>
    <row r="9">
      <c r="A9" s="3" t="inlineStr">
        <is>
          <t>Goodwill</t>
        </is>
      </c>
    </row>
    <row r="10">
      <c r="A10" s="4" t="inlineStr">
        <is>
          <t>Balance at beginning of period</t>
        </is>
      </c>
      <c r="B10" s="8" t="n">
        <v>543.1</v>
      </c>
    </row>
    <row r="11">
      <c r="A11" s="4" t="inlineStr">
        <is>
          <t>Acquisition of businesses</t>
        </is>
      </c>
      <c r="B11" s="5" t="n">
        <v>0</v>
      </c>
    </row>
    <row r="12">
      <c r="A12" s="4" t="inlineStr">
        <is>
          <t>Translation and other</t>
        </is>
      </c>
      <c r="B12" s="8" t="n">
        <v>-6.9</v>
      </c>
    </row>
    <row r="13">
      <c r="A13" s="4" t="inlineStr">
        <is>
          <t>Balance at end of period</t>
        </is>
      </c>
      <c r="B13" s="8" t="n">
        <v>536.2</v>
      </c>
    </row>
    <row r="14">
      <c r="A14" s="4" t="inlineStr">
        <is>
          <t>Software &amp; Control</t>
        </is>
      </c>
    </row>
    <row r="15">
      <c r="A15" s="3" t="inlineStr">
        <is>
          <t>Goodwill</t>
        </is>
      </c>
    </row>
    <row r="16">
      <c r="A16" s="4" t="inlineStr">
        <is>
          <t>Balance at beginning of period</t>
        </is>
      </c>
      <c r="B16" s="8" t="n">
        <v>2447.5</v>
      </c>
    </row>
    <row r="17">
      <c r="A17" s="4" t="inlineStr">
        <is>
          <t>Acquisition of businesses</t>
        </is>
      </c>
      <c r="B17" s="5" t="n">
        <v>0</v>
      </c>
    </row>
    <row r="18">
      <c r="A18" s="4" t="inlineStr">
        <is>
          <t>Translation and other</t>
        </is>
      </c>
      <c r="B18" s="8" t="n">
        <v>-6.2</v>
      </c>
    </row>
    <row r="19">
      <c r="A19" s="4" t="inlineStr">
        <is>
          <t>Balance at end of period</t>
        </is>
      </c>
      <c r="B19" s="8" t="n">
        <v>2441.3</v>
      </c>
    </row>
    <row r="20">
      <c r="A20" s="4" t="inlineStr">
        <is>
          <t>Lifecycle Services</t>
        </is>
      </c>
    </row>
    <row r="21">
      <c r="A21" s="3" t="inlineStr">
        <is>
          <t>Goodwill</t>
        </is>
      </c>
    </row>
    <row r="22">
      <c r="A22" s="4" t="inlineStr">
        <is>
          <t>Balance at beginning of period</t>
        </is>
      </c>
      <c r="B22" s="8" t="n">
        <v>635.3</v>
      </c>
    </row>
    <row r="23">
      <c r="A23" s="4" t="inlineStr">
        <is>
          <t>Acquisition of businesses</t>
        </is>
      </c>
      <c r="B23" s="8" t="n">
        <v>11.7</v>
      </c>
    </row>
    <row r="24">
      <c r="A24" s="4" t="inlineStr">
        <is>
          <t>Translation and other</t>
        </is>
      </c>
      <c r="B24" s="8" t="n">
        <v>-4.3</v>
      </c>
    </row>
    <row r="25">
      <c r="A25" s="4" t="inlineStr">
        <is>
          <t>Balance at end of period</t>
        </is>
      </c>
      <c r="B25" s="7" t="n">
        <v>64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 (loss)</t>
        </is>
      </c>
      <c r="B4" s="7" t="n">
        <v>49.4</v>
      </c>
      <c r="C4" s="7" t="n">
        <v>410.3</v>
      </c>
      <c r="D4" s="7" t="n">
        <v>288.3</v>
      </c>
      <c r="E4" s="7" t="n">
        <v>1000.7</v>
      </c>
    </row>
    <row r="5">
      <c r="A5" s="3" t="inlineStr">
        <is>
          <t>Other comprehensive income (loss):</t>
        </is>
      </c>
    </row>
    <row r="6">
      <c r="A6" s="4" t="inlineStr">
        <is>
          <t>Pension and other postretirement benefit plan adjustments (net of tax (expense) of ($66.5), ($8.5), ($71.9), and ($16.7))</t>
        </is>
      </c>
      <c r="B6" s="8" t="n">
        <v>187.4</v>
      </c>
      <c r="C6" s="5" t="n">
        <v>28</v>
      </c>
      <c r="D6" s="8" t="n">
        <v>204.3</v>
      </c>
      <c r="E6" s="8" t="n">
        <v>55.6</v>
      </c>
    </row>
    <row r="7">
      <c r="A7" s="4" t="inlineStr">
        <is>
          <t>Currency translation adjustments</t>
        </is>
      </c>
      <c r="B7" s="8" t="n">
        <v>-9.800000000000001</v>
      </c>
      <c r="C7" s="8" t="n">
        <v>-33.3</v>
      </c>
      <c r="D7" s="8" t="n">
        <v>-29.3</v>
      </c>
      <c r="E7" s="8" t="n">
        <v>35.9</v>
      </c>
    </row>
    <row r="8">
      <c r="A8" s="4" t="inlineStr">
        <is>
          <t>Net change in cash flow hedges (net of tax (expense) benefit of ($0.6), ($2.7), ($3.2), and $1.0)</t>
        </is>
      </c>
      <c r="B8" s="8" t="n">
        <v>1.8</v>
      </c>
      <c r="C8" s="8" t="n">
        <v>6.6</v>
      </c>
      <c r="D8" s="8" t="n">
        <v>9.300000000000001</v>
      </c>
      <c r="E8" s="8" t="n">
        <v>-3.2</v>
      </c>
    </row>
    <row r="9">
      <c r="A9" s="4" t="inlineStr">
        <is>
          <t>Other comprehensive income</t>
        </is>
      </c>
      <c r="B9" s="8" t="n">
        <v>179.4</v>
      </c>
      <c r="C9" s="8" t="n">
        <v>1.3</v>
      </c>
      <c r="D9" s="8" t="n">
        <v>184.3</v>
      </c>
      <c r="E9" s="8" t="n">
        <v>88.3</v>
      </c>
    </row>
    <row r="10">
      <c r="A10" s="4" t="inlineStr">
        <is>
          <t>Comprehensive income</t>
        </is>
      </c>
      <c r="B10" s="8" t="n">
        <v>228.8</v>
      </c>
      <c r="C10" s="8" t="n">
        <v>411.6</v>
      </c>
      <c r="D10" s="8" t="n">
        <v>472.6</v>
      </c>
      <c r="E10" s="5" t="n">
        <v>1089</v>
      </c>
    </row>
    <row r="11">
      <c r="A11" s="4" t="inlineStr">
        <is>
          <t>Comprehensive loss attributable to noncontrolling interests</t>
        </is>
      </c>
      <c r="B11" s="8" t="n">
        <v>-4.2</v>
      </c>
      <c r="C11" s="8" t="n">
        <v>-4.7</v>
      </c>
      <c r="D11" s="8" t="n">
        <v>-6.8</v>
      </c>
      <c r="E11" s="8" t="n">
        <v>-7.5</v>
      </c>
    </row>
    <row r="12">
      <c r="A12" s="4" t="inlineStr">
        <is>
          <t>Comprehensive income attributable to Rockwell Automation, Inc.</t>
        </is>
      </c>
      <c r="B12" s="6" t="n">
        <v>233</v>
      </c>
      <c r="C12" s="7" t="n">
        <v>416.3</v>
      </c>
      <c r="D12" s="7" t="n">
        <v>479.4</v>
      </c>
      <c r="E12" s="7" t="n">
        <v>109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 Narrative (Details)</t>
        </is>
      </c>
      <c r="B1" s="2" t="inlineStr">
        <is>
          <t>6 Months Ended</t>
        </is>
      </c>
    </row>
    <row r="2">
      <c r="B2" s="2" t="inlineStr">
        <is>
          <t>Mar. 31, 2022segment</t>
        </is>
      </c>
    </row>
    <row r="3">
      <c r="A3" s="3" t="inlineStr">
        <is>
          <t>Goodwill and Intangible Assets Disclosure [Abstract]</t>
        </is>
      </c>
    </row>
    <row r="4">
      <c r="A4" s="4" t="inlineStr">
        <is>
          <t>Number of operating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2</t>
        </is>
      </c>
      <c r="C1" s="2" t="inlineStr">
        <is>
          <t>Sep. 30, 2021</t>
        </is>
      </c>
    </row>
    <row r="2">
      <c r="A2" s="3" t="inlineStr">
        <is>
          <t>Other intangible assets</t>
        </is>
      </c>
    </row>
    <row r="3">
      <c r="A3" s="4" t="inlineStr">
        <is>
          <t>Amortized intangible assets, carrying amount</t>
        </is>
      </c>
      <c r="B3" s="6" t="n">
        <v>1197</v>
      </c>
      <c r="C3" s="6" t="n">
        <v>1188</v>
      </c>
    </row>
    <row r="4">
      <c r="A4" s="4" t="inlineStr">
        <is>
          <t>Amortized intangible assets, accumulated amortization</t>
        </is>
      </c>
      <c r="B4" s="8" t="n">
        <v>272.2</v>
      </c>
      <c r="C4" s="8" t="n">
        <v>209.9</v>
      </c>
    </row>
    <row r="5">
      <c r="A5" s="4" t="inlineStr">
        <is>
          <t>Amortized intangible assets, net</t>
        </is>
      </c>
      <c r="B5" s="8" t="n">
        <v>924.8</v>
      </c>
      <c r="C5" s="8" t="n">
        <v>978.1</v>
      </c>
    </row>
    <row r="6">
      <c r="A6" s="4" t="inlineStr">
        <is>
          <t>Total, carrying amount</t>
        </is>
      </c>
      <c r="B6" s="8" t="n">
        <v>1240.7</v>
      </c>
      <c r="C6" s="8" t="n">
        <v>1231.7</v>
      </c>
    </row>
    <row r="7">
      <c r="A7" s="4" t="inlineStr">
        <is>
          <t>Total, net</t>
        </is>
      </c>
      <c r="B7" s="8" t="n">
        <v>968.5</v>
      </c>
      <c r="C7" s="8" t="n">
        <v>1021.8</v>
      </c>
    </row>
    <row r="8">
      <c r="A8" s="3" t="inlineStr">
        <is>
          <t>Goodwill and Other Intangible Assets (Textual) [Abstract]</t>
        </is>
      </c>
    </row>
    <row r="9">
      <c r="A9" s="4" t="inlineStr">
        <is>
          <t>Estimated amortization expense in 2022</t>
        </is>
      </c>
      <c r="B9" s="8" t="n">
        <v>112.5</v>
      </c>
    </row>
    <row r="10">
      <c r="A10" s="4" t="inlineStr">
        <is>
          <t>Estimated amortization expense in 2023</t>
        </is>
      </c>
      <c r="B10" s="8" t="n">
        <v>111.3</v>
      </c>
    </row>
    <row r="11">
      <c r="A11" s="4" t="inlineStr">
        <is>
          <t>Estimated amortization expense in 2024</t>
        </is>
      </c>
      <c r="B11" s="8" t="n">
        <v>108.3</v>
      </c>
    </row>
    <row r="12">
      <c r="A12" s="4" t="inlineStr">
        <is>
          <t>Estimated amortization expense in 2025</t>
        </is>
      </c>
      <c r="B12" s="8" t="n">
        <v>105.9</v>
      </c>
    </row>
    <row r="13">
      <c r="A13" s="4" t="inlineStr">
        <is>
          <t>Estimated amortization expense in 2026</t>
        </is>
      </c>
      <c r="B13" s="8" t="n">
        <v>104.2</v>
      </c>
    </row>
    <row r="14">
      <c r="A14" s="4" t="inlineStr">
        <is>
          <t>Trademarks</t>
        </is>
      </c>
    </row>
    <row r="15">
      <c r="A15" s="3" t="inlineStr">
        <is>
          <t>Other intangible assets</t>
        </is>
      </c>
    </row>
    <row r="16">
      <c r="A16" s="4" t="inlineStr">
        <is>
          <t>Allen-Bradley trademark not subject to amortization</t>
        </is>
      </c>
      <c r="B16" s="8" t="n">
        <v>43.7</v>
      </c>
      <c r="C16" s="8" t="n">
        <v>43.7</v>
      </c>
    </row>
    <row r="17">
      <c r="A17" s="4" t="inlineStr">
        <is>
          <t>Software products</t>
        </is>
      </c>
    </row>
    <row r="18">
      <c r="A18" s="3" t="inlineStr">
        <is>
          <t>Other intangible assets</t>
        </is>
      </c>
    </row>
    <row r="19">
      <c r="A19" s="4" t="inlineStr">
        <is>
          <t>Amortized intangible assets, carrying amount</t>
        </is>
      </c>
      <c r="B19" s="8" t="n">
        <v>96.40000000000001</v>
      </c>
      <c r="C19" s="8" t="n">
        <v>90.40000000000001</v>
      </c>
    </row>
    <row r="20">
      <c r="A20" s="4" t="inlineStr">
        <is>
          <t>Amortized intangible assets, accumulated amortization</t>
        </is>
      </c>
      <c r="B20" s="8" t="n">
        <v>53.2</v>
      </c>
      <c r="C20" s="8" t="n">
        <v>43.2</v>
      </c>
    </row>
    <row r="21">
      <c r="A21" s="4" t="inlineStr">
        <is>
          <t>Amortized intangible assets, net</t>
        </is>
      </c>
      <c r="B21" s="8" t="n">
        <v>43.2</v>
      </c>
      <c r="C21" s="8" t="n">
        <v>47.2</v>
      </c>
    </row>
    <row r="22">
      <c r="A22" s="4" t="inlineStr">
        <is>
          <t>Customer relationships</t>
        </is>
      </c>
    </row>
    <row r="23">
      <c r="A23" s="3" t="inlineStr">
        <is>
          <t>Other intangible assets</t>
        </is>
      </c>
    </row>
    <row r="24">
      <c r="A24" s="4" t="inlineStr">
        <is>
          <t>Amortized intangible assets, carrying amount</t>
        </is>
      </c>
      <c r="B24" s="8" t="n">
        <v>596.7</v>
      </c>
      <c r="C24" s="8" t="n">
        <v>595.9</v>
      </c>
    </row>
    <row r="25">
      <c r="A25" s="4" t="inlineStr">
        <is>
          <t>Amortized intangible assets, accumulated amortization</t>
        </is>
      </c>
      <c r="B25" s="8" t="n">
        <v>95.59999999999999</v>
      </c>
      <c r="C25" s="8" t="n">
        <v>75.40000000000001</v>
      </c>
    </row>
    <row r="26">
      <c r="A26" s="4" t="inlineStr">
        <is>
          <t>Amortized intangible assets, net</t>
        </is>
      </c>
      <c r="B26" s="8" t="n">
        <v>501.1</v>
      </c>
      <c r="C26" s="8" t="n">
        <v>520.5</v>
      </c>
    </row>
    <row r="27">
      <c r="A27" s="4" t="inlineStr">
        <is>
          <t>Technology</t>
        </is>
      </c>
    </row>
    <row r="28">
      <c r="A28" s="3" t="inlineStr">
        <is>
          <t>Other intangible assets</t>
        </is>
      </c>
    </row>
    <row r="29">
      <c r="A29" s="4" t="inlineStr">
        <is>
          <t>Amortized intangible assets, carrying amount</t>
        </is>
      </c>
      <c r="B29" s="8" t="n">
        <v>421.6</v>
      </c>
      <c r="C29" s="8" t="n">
        <v>420.8</v>
      </c>
    </row>
    <row r="30">
      <c r="A30" s="4" t="inlineStr">
        <is>
          <t>Amortized intangible assets, accumulated amortization</t>
        </is>
      </c>
      <c r="B30" s="8" t="n">
        <v>98.2</v>
      </c>
      <c r="C30" s="8" t="n">
        <v>71.7</v>
      </c>
    </row>
    <row r="31">
      <c r="A31" s="4" t="inlineStr">
        <is>
          <t>Amortized intangible assets, net</t>
        </is>
      </c>
      <c r="B31" s="8" t="n">
        <v>323.4</v>
      </c>
      <c r="C31" s="8" t="n">
        <v>349.1</v>
      </c>
    </row>
    <row r="32">
      <c r="A32" s="4" t="inlineStr">
        <is>
          <t>Trademarks</t>
        </is>
      </c>
    </row>
    <row r="33">
      <c r="A33" s="3" t="inlineStr">
        <is>
          <t>Other intangible assets</t>
        </is>
      </c>
    </row>
    <row r="34">
      <c r="A34" s="4" t="inlineStr">
        <is>
          <t>Amortized intangible assets, carrying amount</t>
        </is>
      </c>
      <c r="B34" s="8" t="n">
        <v>75.2</v>
      </c>
      <c r="C34" s="8" t="n">
        <v>73.8</v>
      </c>
    </row>
    <row r="35">
      <c r="A35" s="4" t="inlineStr">
        <is>
          <t>Amortized intangible assets, accumulated amortization</t>
        </is>
      </c>
      <c r="B35" s="8" t="n">
        <v>18.9</v>
      </c>
      <c r="C35" s="8" t="n">
        <v>13.3</v>
      </c>
    </row>
    <row r="36">
      <c r="A36" s="4" t="inlineStr">
        <is>
          <t>Amortized intangible assets, net</t>
        </is>
      </c>
      <c r="B36" s="8" t="n">
        <v>56.3</v>
      </c>
      <c r="C36" s="8" t="n">
        <v>60.5</v>
      </c>
    </row>
    <row r="37">
      <c r="A37" s="4" t="inlineStr">
        <is>
          <t>Other</t>
        </is>
      </c>
    </row>
    <row r="38">
      <c r="A38" s="3" t="inlineStr">
        <is>
          <t>Other intangible assets</t>
        </is>
      </c>
    </row>
    <row r="39">
      <c r="A39" s="4" t="inlineStr">
        <is>
          <t>Amortized intangible assets, carrying amount</t>
        </is>
      </c>
      <c r="B39" s="8" t="n">
        <v>7.1</v>
      </c>
      <c r="C39" s="8" t="n">
        <v>7.1</v>
      </c>
    </row>
    <row r="40">
      <c r="A40" s="4" t="inlineStr">
        <is>
          <t>Amortized intangible assets, accumulated amortization</t>
        </is>
      </c>
      <c r="B40" s="8" t="n">
        <v>6.3</v>
      </c>
      <c r="C40" s="8" t="n">
        <v>6.3</v>
      </c>
    </row>
    <row r="41">
      <c r="A41" s="4" t="inlineStr">
        <is>
          <t>Amortized intangible assets, net</t>
        </is>
      </c>
      <c r="B41" s="7" t="n">
        <v>0.8</v>
      </c>
      <c r="C41" s="7"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ort-term Debt - Narrative (Details) - USD ($) $ in Millions</t>
        </is>
      </c>
      <c r="B1" s="2" t="inlineStr">
        <is>
          <t>Mar. 31, 2022</t>
        </is>
      </c>
      <c r="C1" s="2" t="inlineStr">
        <is>
          <t>Sep. 30, 2021</t>
        </is>
      </c>
    </row>
    <row r="2">
      <c r="A2" s="3" t="inlineStr">
        <is>
          <t>Debt Instrument [Line Items]</t>
        </is>
      </c>
    </row>
    <row r="3">
      <c r="A3" s="4" t="inlineStr">
        <is>
          <t>Short-term debt</t>
        </is>
      </c>
      <c r="B3" s="6" t="n">
        <v>641</v>
      </c>
      <c r="C3" s="7" t="n">
        <v>509.7</v>
      </c>
    </row>
    <row r="4">
      <c r="A4" s="4" t="inlineStr">
        <is>
          <t>Commercial Paper</t>
        </is>
      </c>
    </row>
    <row r="5">
      <c r="A5" s="3" t="inlineStr">
        <is>
          <t>Debt Instrument [Line Items]</t>
        </is>
      </c>
    </row>
    <row r="6">
      <c r="A6" s="4" t="inlineStr">
        <is>
          <t>Short-term debt</t>
        </is>
      </c>
      <c r="B6" s="6" t="n">
        <v>617</v>
      </c>
      <c r="C6" s="6" t="n">
        <v>484</v>
      </c>
    </row>
    <row r="7">
      <c r="A7" s="4" t="inlineStr">
        <is>
          <t>Debt, weighted average interest rate</t>
        </is>
      </c>
      <c r="B7" s="4" t="inlineStr">
        <is>
          <t>0.49%</t>
        </is>
      </c>
      <c r="C7" s="4" t="inlineStr">
        <is>
          <t>0.18%</t>
        </is>
      </c>
    </row>
    <row r="8">
      <c r="A8" s="4" t="inlineStr">
        <is>
          <t>Interest Bearing Loan</t>
        </is>
      </c>
    </row>
    <row r="9">
      <c r="A9" s="3" t="inlineStr">
        <is>
          <t>Debt Instrument [Line Items]</t>
        </is>
      </c>
    </row>
    <row r="10">
      <c r="A10" s="4" t="inlineStr">
        <is>
          <t>Short-term debt</t>
        </is>
      </c>
      <c r="B10" s="7" t="n">
        <v>23.5</v>
      </c>
      <c r="C10" s="7" t="n">
        <v>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Mar. 31, 2022</t>
        </is>
      </c>
      <c r="C1" s="2" t="inlineStr">
        <is>
          <t>Sep. 30, 2021</t>
        </is>
      </c>
    </row>
    <row r="2">
      <c r="A2" s="3" t="inlineStr">
        <is>
          <t>Other current liabilities</t>
        </is>
      </c>
    </row>
    <row r="3">
      <c r="A3" s="4" t="inlineStr">
        <is>
          <t>Unrealized losses on foreign exchange contracts</t>
        </is>
      </c>
      <c r="B3" s="7" t="n">
        <v>28.4</v>
      </c>
      <c r="C3" s="7" t="n">
        <v>16.9</v>
      </c>
    </row>
    <row r="4">
      <c r="A4" s="4" t="inlineStr">
        <is>
          <t>Product warranty obligations</t>
        </is>
      </c>
      <c r="B4" s="8" t="n">
        <v>16.6</v>
      </c>
      <c r="C4" s="5" t="n">
        <v>18</v>
      </c>
    </row>
    <row r="5">
      <c r="A5" s="4" t="inlineStr">
        <is>
          <t>Taxes other than income taxes</t>
        </is>
      </c>
      <c r="B5" s="5" t="n">
        <v>51</v>
      </c>
      <c r="C5" s="8" t="n">
        <v>59.8</v>
      </c>
    </row>
    <row r="6">
      <c r="A6" s="4" t="inlineStr">
        <is>
          <t>Accrued interest</t>
        </is>
      </c>
      <c r="B6" s="8" t="n">
        <v>17.8</v>
      </c>
      <c r="C6" s="8" t="n">
        <v>17.8</v>
      </c>
    </row>
    <row r="7">
      <c r="A7" s="4" t="inlineStr">
        <is>
          <t>Income taxes payable</t>
        </is>
      </c>
      <c r="B7" s="8" t="n">
        <v>63.1</v>
      </c>
      <c r="C7" s="8" t="n">
        <v>188.4</v>
      </c>
    </row>
    <row r="8">
      <c r="A8" s="4" t="inlineStr">
        <is>
          <t>Operating lease liabilities</t>
        </is>
      </c>
      <c r="B8" s="8" t="n">
        <v>86.5</v>
      </c>
      <c r="C8" s="8" t="n">
        <v>89.90000000000001</v>
      </c>
    </row>
    <row r="9">
      <c r="A9" s="4" t="inlineStr">
        <is>
          <t>Other</t>
        </is>
      </c>
      <c r="B9" s="8" t="n">
        <v>104.6</v>
      </c>
      <c r="C9" s="8" t="n">
        <v>93.59999999999999</v>
      </c>
    </row>
    <row r="10">
      <c r="A10" s="4" t="inlineStr">
        <is>
          <t>Other current liabilities</t>
        </is>
      </c>
      <c r="B10" s="6" t="n">
        <v>368</v>
      </c>
      <c r="C10" s="7" t="n">
        <v>4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Mar. 31, 2022</t>
        </is>
      </c>
      <c r="C1" s="2" t="inlineStr">
        <is>
          <t>Sep. 30, 2021</t>
        </is>
      </c>
    </row>
    <row r="2">
      <c r="A2" s="3" t="inlineStr">
        <is>
          <t>Investments, Debt and Equity Securities [Abstract]</t>
        </is>
      </c>
    </row>
    <row r="3">
      <c r="A3" s="4" t="inlineStr">
        <is>
          <t>Fixed income securities</t>
        </is>
      </c>
      <c r="B3" s="7" t="n">
        <v>6.4</v>
      </c>
      <c r="C3" s="7" t="n">
        <v>0.6</v>
      </c>
    </row>
    <row r="4">
      <c r="A4" s="4" t="inlineStr">
        <is>
          <t>Equity securities</t>
        </is>
      </c>
      <c r="B4" s="8" t="n">
        <v>1138.7</v>
      </c>
      <c r="C4" s="8" t="n">
        <v>1267.6</v>
      </c>
    </row>
    <row r="5">
      <c r="A5" s="4" t="inlineStr">
        <is>
          <t>Equity securities (other)</t>
        </is>
      </c>
      <c r="B5" s="8" t="n">
        <v>77.3</v>
      </c>
      <c r="C5" s="8" t="n">
        <v>27.1</v>
      </c>
    </row>
    <row r="6">
      <c r="A6" s="4" t="inlineStr">
        <is>
          <t>Other</t>
        </is>
      </c>
      <c r="B6" s="8" t="n">
        <v>56.6</v>
      </c>
      <c r="C6" s="8" t="n">
        <v>68.8</v>
      </c>
    </row>
    <row r="7">
      <c r="A7" s="4" t="inlineStr">
        <is>
          <t>Total investments</t>
        </is>
      </c>
      <c r="B7" s="5" t="n">
        <v>1279</v>
      </c>
      <c r="C7" s="8" t="n">
        <v>1364.1</v>
      </c>
    </row>
    <row r="8">
      <c r="A8" s="4" t="inlineStr">
        <is>
          <t>Less: Short-term Investments</t>
        </is>
      </c>
      <c r="B8" s="8" t="n">
        <v>-6.4</v>
      </c>
      <c r="C8" s="8" t="n">
        <v>-0.6</v>
      </c>
    </row>
    <row r="9">
      <c r="A9" s="4" t="inlineStr">
        <is>
          <t>Long-term investments</t>
        </is>
      </c>
      <c r="B9" s="7" t="n">
        <v>1272.6</v>
      </c>
      <c r="C9" s="7" t="n">
        <v>13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Subsidiary, Sale of Stock [Line Items]</t>
        </is>
      </c>
    </row>
    <row r="4">
      <c r="A4" s="4" t="inlineStr">
        <is>
          <t>Equity securities without readily determinable fair value, upward price adjustment, cumulative amount</t>
        </is>
      </c>
      <c r="B4" s="6" t="n">
        <v>13800000</v>
      </c>
      <c r="D4" s="6" t="n">
        <v>13800000</v>
      </c>
      <c r="F4" s="6" t="n">
        <v>5100000</v>
      </c>
    </row>
    <row r="5">
      <c r="A5" s="4" t="inlineStr">
        <is>
          <t>Change in fair value of investments</t>
        </is>
      </c>
      <c r="D5" s="5" t="n">
        <v>133100000</v>
      </c>
      <c r="E5" s="6" t="n">
        <v>-581300000</v>
      </c>
    </row>
    <row r="6">
      <c r="A6" s="4" t="inlineStr">
        <is>
          <t>Equity securities without readily determinable fair value, upward price adjustment, annual amount</t>
        </is>
      </c>
      <c r="B6" s="5" t="n">
        <v>8700000</v>
      </c>
      <c r="D6" s="5" t="n">
        <v>8700000</v>
      </c>
    </row>
    <row r="7">
      <c r="A7" s="4" t="inlineStr">
        <is>
          <t>Income (loss) from equity method investments</t>
        </is>
      </c>
      <c r="B7" s="6" t="n">
        <v>7400000</v>
      </c>
      <c r="C7" s="6" t="n">
        <v>0</v>
      </c>
      <c r="D7" s="6" t="n">
        <v>14200000</v>
      </c>
      <c r="E7" s="5" t="n">
        <v>0</v>
      </c>
    </row>
    <row r="8">
      <c r="A8" s="4" t="inlineStr">
        <is>
          <t>PTC</t>
        </is>
      </c>
    </row>
    <row r="9">
      <c r="A9" s="3" t="inlineStr">
        <is>
          <t>Subsidiary, Sale of Stock [Line Items]</t>
        </is>
      </c>
    </row>
    <row r="10">
      <c r="A10" s="4" t="inlineStr">
        <is>
          <t>Number of shares purchased (in shares)</t>
        </is>
      </c>
      <c r="B10" s="5" t="n">
        <v>10571340</v>
      </c>
      <c r="D10" s="5" t="n">
        <v>10571340</v>
      </c>
      <c r="F10" s="5" t="n">
        <v>10582010</v>
      </c>
    </row>
    <row r="11">
      <c r="A11" s="4" t="inlineStr">
        <is>
          <t>Change in fair value of investments</t>
        </is>
      </c>
      <c r="B11" s="6" t="n">
        <v>142000000</v>
      </c>
      <c r="C11" s="6" t="n">
        <v>-190900000</v>
      </c>
      <c r="D11" s="6" t="n">
        <v>127600000</v>
      </c>
      <c r="E11" s="6" t="n">
        <v>-5813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tirement Benefits - Components of Net Periodic Benefit Cost (Income) (Details) - USD ($) $ in Millions</t>
        </is>
      </c>
      <c r="B1" s="2" t="inlineStr">
        <is>
          <t>1 Months Ended</t>
        </is>
      </c>
      <c r="C1" s="2" t="inlineStr">
        <is>
          <t>3 Months Ended</t>
        </is>
      </c>
      <c r="E1" s="2" t="inlineStr">
        <is>
          <t>6 Months Ended</t>
        </is>
      </c>
    </row>
    <row r="2">
      <c r="B2" s="2" t="inlineStr">
        <is>
          <t>Mar. 31, 2022</t>
        </is>
      </c>
      <c r="C2" s="2" t="inlineStr">
        <is>
          <t>Mar. 31, 2022</t>
        </is>
      </c>
      <c r="D2" s="2" t="inlineStr">
        <is>
          <t>Mar. 31, 2021</t>
        </is>
      </c>
      <c r="E2" s="2" t="inlineStr">
        <is>
          <t>Mar. 31, 2022</t>
        </is>
      </c>
      <c r="F2" s="2" t="inlineStr">
        <is>
          <t>Mar. 31, 2021</t>
        </is>
      </c>
      <c r="G2" s="2" t="inlineStr">
        <is>
          <t>Sep. 30, 2021</t>
        </is>
      </c>
    </row>
    <row r="3">
      <c r="A3" s="4" t="inlineStr">
        <is>
          <t>Pension Benefits</t>
        </is>
      </c>
    </row>
    <row r="4">
      <c r="A4" s="3" t="inlineStr">
        <is>
          <t>Components of net periodic benefit cost (income)</t>
        </is>
      </c>
    </row>
    <row r="5">
      <c r="A5" s="4" t="inlineStr">
        <is>
          <t>Service cost</t>
        </is>
      </c>
      <c r="C5" s="7" t="n">
        <v>20.3</v>
      </c>
      <c r="D5" s="7" t="n">
        <v>22.9</v>
      </c>
      <c r="E5" s="7" t="n">
        <v>40.7</v>
      </c>
      <c r="F5" s="7" t="n">
        <v>45.6</v>
      </c>
    </row>
    <row r="6">
      <c r="A6" s="4" t="inlineStr">
        <is>
          <t>Interest cost</t>
        </is>
      </c>
      <c r="C6" s="8" t="n">
        <v>32.4</v>
      </c>
      <c r="D6" s="8" t="n">
        <v>31.5</v>
      </c>
      <c r="E6" s="8" t="n">
        <v>64.8</v>
      </c>
      <c r="F6" s="8" t="n">
        <v>62.8</v>
      </c>
    </row>
    <row r="7">
      <c r="A7" s="4" t="inlineStr">
        <is>
          <t>Expected return on plan assets</t>
        </is>
      </c>
      <c r="C7" s="8" t="n">
        <v>-59.3</v>
      </c>
      <c r="D7" s="8" t="n">
        <v>-60.7</v>
      </c>
      <c r="E7" s="8" t="n">
        <v>-118.7</v>
      </c>
      <c r="F7" s="8" t="n">
        <v>-121.1</v>
      </c>
    </row>
    <row r="8">
      <c r="A8" s="3" t="inlineStr">
        <is>
          <t>Amortization:</t>
        </is>
      </c>
    </row>
    <row r="9">
      <c r="A9" s="4" t="inlineStr">
        <is>
          <t>Prior service cost</t>
        </is>
      </c>
      <c r="C9" s="8" t="n">
        <v>0.8</v>
      </c>
      <c r="D9" s="8" t="n">
        <v>0.3</v>
      </c>
      <c r="E9" s="8" t="n">
        <v>0.8</v>
      </c>
      <c r="F9" s="8" t="n">
        <v>0.7</v>
      </c>
    </row>
    <row r="10">
      <c r="A10" s="4" t="inlineStr">
        <is>
          <t>Net actuarial loss</t>
        </is>
      </c>
      <c r="C10" s="8" t="n">
        <v>22.3</v>
      </c>
      <c r="D10" s="8" t="n">
        <v>36.8</v>
      </c>
      <c r="E10" s="8" t="n">
        <v>44.6</v>
      </c>
      <c r="F10" s="8" t="n">
        <v>73.5</v>
      </c>
    </row>
    <row r="11">
      <c r="A11" s="4" t="inlineStr">
        <is>
          <t>Settlements</t>
        </is>
      </c>
      <c r="C11" s="8" t="n">
        <v>24.9</v>
      </c>
      <c r="D11" s="8" t="n">
        <v>-0.2</v>
      </c>
      <c r="E11" s="8" t="n">
        <v>24.9</v>
      </c>
      <c r="F11" s="8" t="n">
        <v>-0.4</v>
      </c>
    </row>
    <row r="12">
      <c r="A12" s="4" t="inlineStr">
        <is>
          <t>Net periodic benefit cost (credit)</t>
        </is>
      </c>
      <c r="C12" s="7" t="n">
        <v>41.4</v>
      </c>
      <c r="D12" s="8" t="n">
        <v>30.6</v>
      </c>
      <c r="E12" s="7" t="n">
        <v>57.1</v>
      </c>
      <c r="F12" s="8" t="n">
        <v>61.1</v>
      </c>
    </row>
    <row r="13">
      <c r="A13" s="4" t="inlineStr">
        <is>
          <t>Defined benefit plan, benefit obligation, payment for settlement</t>
        </is>
      </c>
      <c r="B13" s="7" t="n">
        <v>24.9</v>
      </c>
    </row>
    <row r="14">
      <c r="A14" s="4" t="inlineStr">
        <is>
          <t>Decrease in net benefit obligation for remeasurement due to settlement</t>
        </is>
      </c>
      <c r="B14" s="7" t="n">
        <v>199.2</v>
      </c>
    </row>
    <row r="15">
      <c r="A15" s="4" t="inlineStr">
        <is>
          <t>Defined benefit plan, assumptions used calculating benefit obligation, discount rate</t>
        </is>
      </c>
      <c r="B15" s="4" t="inlineStr">
        <is>
          <t>400.00%</t>
        </is>
      </c>
      <c r="C15" s="4" t="inlineStr">
        <is>
          <t>400.00%</t>
        </is>
      </c>
      <c r="E15" s="4" t="inlineStr">
        <is>
          <t>400.00%</t>
        </is>
      </c>
      <c r="G15" s="4" t="inlineStr">
        <is>
          <t>310.00%</t>
        </is>
      </c>
    </row>
    <row r="16">
      <c r="A16" s="4" t="inlineStr">
        <is>
          <t>Other Postretirement Benefits</t>
        </is>
      </c>
    </row>
    <row r="17">
      <c r="A17" s="3" t="inlineStr">
        <is>
          <t>Components of net periodic benefit cost (income)</t>
        </is>
      </c>
    </row>
    <row r="18">
      <c r="A18" s="4" t="inlineStr">
        <is>
          <t>Service cost</t>
        </is>
      </c>
      <c r="C18" s="7" t="n">
        <v>0.2</v>
      </c>
      <c r="D18" s="8" t="n">
        <v>0.2</v>
      </c>
      <c r="E18" s="7" t="n">
        <v>0.4</v>
      </c>
      <c r="F18" s="8" t="n">
        <v>0.5</v>
      </c>
    </row>
    <row r="19">
      <c r="A19" s="4" t="inlineStr">
        <is>
          <t>Interest cost</t>
        </is>
      </c>
      <c r="C19" s="8" t="n">
        <v>0.3</v>
      </c>
      <c r="D19" s="8" t="n">
        <v>0.3</v>
      </c>
      <c r="E19" s="8" t="n">
        <v>0.6</v>
      </c>
      <c r="F19" s="8" t="n">
        <v>0.6</v>
      </c>
    </row>
    <row r="20">
      <c r="A20" s="3" t="inlineStr">
        <is>
          <t>Amortization:</t>
        </is>
      </c>
    </row>
    <row r="21">
      <c r="A21" s="4" t="inlineStr">
        <is>
          <t>Prior service cost</t>
        </is>
      </c>
      <c r="C21" s="8" t="n">
        <v>-0.2</v>
      </c>
      <c r="D21" s="8" t="n">
        <v>-1.3</v>
      </c>
      <c r="E21" s="8" t="n">
        <v>-0.4</v>
      </c>
      <c r="F21" s="8" t="n">
        <v>-2.7</v>
      </c>
    </row>
    <row r="22">
      <c r="A22" s="4" t="inlineStr">
        <is>
          <t>Net actuarial loss</t>
        </is>
      </c>
      <c r="C22" s="8" t="n">
        <v>0.1</v>
      </c>
      <c r="D22" s="8" t="n">
        <v>0.3</v>
      </c>
      <c r="E22" s="8" t="n">
        <v>0.3</v>
      </c>
      <c r="F22" s="8" t="n">
        <v>0.6</v>
      </c>
    </row>
    <row r="23">
      <c r="A23" s="4" t="inlineStr">
        <is>
          <t>Net periodic benefit cost (credit)</t>
        </is>
      </c>
      <c r="C23" s="7" t="n">
        <v>0.4</v>
      </c>
      <c r="D23" s="7" t="n">
        <v>-0.5</v>
      </c>
      <c r="E23" s="7" t="n">
        <v>0.9</v>
      </c>
      <c r="F23" s="6" t="n">
        <v>-1</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Expense) Incom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ther Income and Expenses [Abstract]</t>
        </is>
      </c>
    </row>
    <row r="4">
      <c r="A4" s="4" t="inlineStr">
        <is>
          <t>Interest income</t>
        </is>
      </c>
      <c r="B4" s="7" t="n">
        <v>0.5</v>
      </c>
      <c r="C4" s="7" t="n">
        <v>0.5</v>
      </c>
      <c r="D4" s="6" t="n">
        <v>1</v>
      </c>
      <c r="E4" s="7" t="n">
        <v>0.8</v>
      </c>
    </row>
    <row r="5">
      <c r="A5" s="4" t="inlineStr">
        <is>
          <t>Royalty income</t>
        </is>
      </c>
      <c r="B5" s="8" t="n">
        <v>2.8</v>
      </c>
      <c r="C5" s="8" t="n">
        <v>2.5</v>
      </c>
      <c r="D5" s="8" t="n">
        <v>5.5</v>
      </c>
      <c r="E5" s="8" t="n">
        <v>4.6</v>
      </c>
    </row>
    <row r="6">
      <c r="A6" s="4" t="inlineStr">
        <is>
          <t>Legacy product liability and environmental charges</t>
        </is>
      </c>
      <c r="B6" s="8" t="n">
        <v>-4.1</v>
      </c>
      <c r="C6" s="8" t="n">
        <v>-0.8</v>
      </c>
      <c r="D6" s="8" t="n">
        <v>-7.4</v>
      </c>
      <c r="E6" s="8" t="n">
        <v>-5.4</v>
      </c>
    </row>
    <row r="7">
      <c r="A7" s="4" t="inlineStr">
        <is>
          <t>Non-operating pension and postretirement benefit cost</t>
        </is>
      </c>
      <c r="B7" s="8" t="n">
        <v>-21.3</v>
      </c>
      <c r="C7" s="5" t="n">
        <v>-7</v>
      </c>
      <c r="D7" s="8" t="n">
        <v>-16.9</v>
      </c>
      <c r="E7" s="5" t="n">
        <v>-14</v>
      </c>
    </row>
    <row r="8">
      <c r="A8" s="4" t="inlineStr">
        <is>
          <t>Legal settlement</t>
        </is>
      </c>
      <c r="B8" s="5" t="n">
        <v>0</v>
      </c>
      <c r="C8" s="5" t="n">
        <v>0</v>
      </c>
      <c r="D8" s="5" t="n">
        <v>0</v>
      </c>
      <c r="E8" s="5" t="n">
        <v>70</v>
      </c>
    </row>
    <row r="9">
      <c r="A9" s="4" t="inlineStr">
        <is>
          <t>Other</t>
        </is>
      </c>
      <c r="B9" s="8" t="n">
        <v>-1.6</v>
      </c>
      <c r="C9" s="8" t="n">
        <v>-1.2</v>
      </c>
      <c r="D9" s="5" t="n">
        <v>-3</v>
      </c>
      <c r="E9" s="5" t="n">
        <v>-1</v>
      </c>
    </row>
    <row r="10">
      <c r="A10" s="4" t="inlineStr">
        <is>
          <t>Other (expense) income</t>
        </is>
      </c>
      <c r="B10" s="7" t="n">
        <v>-23.7</v>
      </c>
      <c r="C10" s="6" t="n">
        <v>-6</v>
      </c>
      <c r="D10" s="7" t="n">
        <v>-20.8</v>
      </c>
      <c r="E10" s="6" t="n">
        <v>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by Componen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OCI Attributable to Parent, Net of Tax [Roll Forward]</t>
        </is>
      </c>
    </row>
    <row r="4">
      <c r="A4" s="4" t="inlineStr">
        <is>
          <t>Balance at beginning of period</t>
        </is>
      </c>
      <c r="B4" s="7" t="n">
        <v>2806.8</v>
      </c>
      <c r="C4" s="7" t="n">
        <v>1873.8</v>
      </c>
      <c r="D4" s="7" t="n">
        <v>2694.1</v>
      </c>
      <c r="E4" s="7" t="n">
        <v>1346.8</v>
      </c>
    </row>
    <row r="5">
      <c r="A5" s="4" t="inlineStr">
        <is>
          <t>Other comprehensive income</t>
        </is>
      </c>
      <c r="B5" s="8" t="n">
        <v>179.4</v>
      </c>
      <c r="C5" s="8" t="n">
        <v>1.3</v>
      </c>
      <c r="D5" s="8" t="n">
        <v>184.3</v>
      </c>
      <c r="E5" s="8" t="n">
        <v>88.3</v>
      </c>
    </row>
    <row r="6">
      <c r="A6" s="4" t="inlineStr">
        <is>
          <t>Balance at end of period</t>
        </is>
      </c>
      <c r="B6" s="8" t="n">
        <v>2929.9</v>
      </c>
      <c r="C6" s="8" t="n">
        <v>2128.7</v>
      </c>
      <c r="D6" s="8" t="n">
        <v>2929.9</v>
      </c>
      <c r="E6" s="8" t="n">
        <v>2128.7</v>
      </c>
    </row>
    <row r="7">
      <c r="A7" s="4" t="inlineStr">
        <is>
          <t>Total accumulated other comprehensive loss, net of tax</t>
        </is>
      </c>
    </row>
    <row r="8">
      <c r="A8" s="3" t="inlineStr">
        <is>
          <t>AOCI Attributable to Parent, Net of Tax [Roll Forward]</t>
        </is>
      </c>
    </row>
    <row r="9">
      <c r="A9" s="4" t="inlineStr">
        <is>
          <t>Balance at beginning of period</t>
        </is>
      </c>
      <c r="B9" s="8" t="n">
        <v>-1012.2</v>
      </c>
      <c r="C9" s="8" t="n">
        <v>-1527.3</v>
      </c>
      <c r="D9" s="8" t="n">
        <v>-1017.1</v>
      </c>
      <c r="E9" s="8" t="n">
        <v>-1614.2</v>
      </c>
    </row>
    <row r="10">
      <c r="A10" s="4" t="inlineStr">
        <is>
          <t>Other comprehensive income (loss) before reclassifications</t>
        </is>
      </c>
      <c r="B10" s="8" t="n">
        <v>144.3</v>
      </c>
      <c r="C10" s="8" t="n">
        <v>-32.4</v>
      </c>
      <c r="D10" s="8" t="n">
        <v>130.8</v>
      </c>
      <c r="E10" s="8" t="n">
        <v>23.8</v>
      </c>
    </row>
    <row r="11">
      <c r="A11" s="4" t="inlineStr">
        <is>
          <t>Amounts reclassified from accumulated other comprehensive loss</t>
        </is>
      </c>
      <c r="B11" s="8" t="n">
        <v>34.8</v>
      </c>
      <c r="C11" s="8" t="n">
        <v>33.7</v>
      </c>
      <c r="D11" s="8" t="n">
        <v>53.2</v>
      </c>
      <c r="E11" s="8" t="n">
        <v>64.40000000000001</v>
      </c>
    </row>
    <row r="12">
      <c r="A12" s="4" t="inlineStr">
        <is>
          <t>Other comprehensive income</t>
        </is>
      </c>
      <c r="B12" s="8" t="n">
        <v>179.1</v>
      </c>
      <c r="C12" s="8" t="n">
        <v>1.3</v>
      </c>
      <c r="D12" s="5" t="n">
        <v>184</v>
      </c>
      <c r="E12" s="8" t="n">
        <v>88.2</v>
      </c>
    </row>
    <row r="13">
      <c r="A13" s="4" t="inlineStr">
        <is>
          <t>Balance at end of period</t>
        </is>
      </c>
      <c r="B13" s="8" t="n">
        <v>-833.1</v>
      </c>
      <c r="C13" s="5" t="n">
        <v>-1526</v>
      </c>
      <c r="D13" s="8" t="n">
        <v>-833.1</v>
      </c>
      <c r="E13" s="5" t="n">
        <v>-1526</v>
      </c>
    </row>
    <row r="14">
      <c r="A14" s="4" t="inlineStr">
        <is>
          <t>Pension and other postretirement benefit plan adjustments, net of tax</t>
        </is>
      </c>
    </row>
    <row r="15">
      <c r="A15" s="3" t="inlineStr">
        <is>
          <t>AOCI Attributable to Parent, Net of Tax [Roll Forward]</t>
        </is>
      </c>
    </row>
    <row r="16">
      <c r="A16" s="4" t="inlineStr">
        <is>
          <t>Balance at beginning of period</t>
        </is>
      </c>
      <c r="B16" s="8" t="n">
        <v>-677.2</v>
      </c>
      <c r="C16" s="8" t="n">
        <v>-1243.6</v>
      </c>
      <c r="D16" s="8" t="n">
        <v>-694.1</v>
      </c>
      <c r="E16" s="8" t="n">
        <v>-1271.2</v>
      </c>
    </row>
    <row r="17">
      <c r="A17" s="4" t="inlineStr">
        <is>
          <t>Other comprehensive income (loss) before reclassifications</t>
        </is>
      </c>
      <c r="B17" s="8" t="n">
        <v>151.7</v>
      </c>
      <c r="C17" s="8" t="n">
        <v>0.6</v>
      </c>
      <c r="D17" s="8" t="n">
        <v>151.7</v>
      </c>
      <c r="E17" s="8" t="n">
        <v>0.6</v>
      </c>
    </row>
    <row r="18">
      <c r="A18" s="4" t="inlineStr">
        <is>
          <t>Amounts reclassified from accumulated other comprehensive loss</t>
        </is>
      </c>
      <c r="B18" s="8" t="n">
        <v>35.7</v>
      </c>
      <c r="C18" s="8" t="n">
        <v>27.4</v>
      </c>
      <c r="D18" s="8" t="n">
        <v>52.6</v>
      </c>
      <c r="E18" s="5" t="n">
        <v>55</v>
      </c>
    </row>
    <row r="19">
      <c r="A19" s="4" t="inlineStr">
        <is>
          <t>Other comprehensive income</t>
        </is>
      </c>
      <c r="B19" s="8" t="n">
        <v>187.4</v>
      </c>
      <c r="C19" s="5" t="n">
        <v>28</v>
      </c>
      <c r="D19" s="8" t="n">
        <v>204.3</v>
      </c>
      <c r="E19" s="8" t="n">
        <v>55.6</v>
      </c>
    </row>
    <row r="20">
      <c r="A20" s="4" t="inlineStr">
        <is>
          <t>Balance at end of period</t>
        </is>
      </c>
      <c r="B20" s="8" t="n">
        <v>-489.8</v>
      </c>
      <c r="C20" s="8" t="n">
        <v>-1215.6</v>
      </c>
      <c r="D20" s="8" t="n">
        <v>-489.8</v>
      </c>
      <c r="E20" s="8" t="n">
        <v>-1215.6</v>
      </c>
    </row>
    <row r="21">
      <c r="A21" s="4" t="inlineStr">
        <is>
          <t>Accumulated currency translation adjustments, net of tax</t>
        </is>
      </c>
    </row>
    <row r="22">
      <c r="A22" s="3" t="inlineStr">
        <is>
          <t>AOCI Attributable to Parent, Net of Tax [Roll Forward]</t>
        </is>
      </c>
    </row>
    <row r="23">
      <c r="A23" s="4" t="inlineStr">
        <is>
          <t>Balance at beginning of period</t>
        </is>
      </c>
      <c r="B23" s="8" t="n">
        <v>-299.6</v>
      </c>
      <c r="C23" s="8" t="n">
        <v>-242.4</v>
      </c>
      <c r="D23" s="8" t="n">
        <v>-280.1</v>
      </c>
      <c r="E23" s="8" t="n">
        <v>-311.5</v>
      </c>
    </row>
    <row r="24">
      <c r="A24" s="4" t="inlineStr">
        <is>
          <t>Other comprehensive income (loss) before reclassifications</t>
        </is>
      </c>
      <c r="B24" s="8" t="n">
        <v>-10.1</v>
      </c>
      <c r="C24" s="8" t="n">
        <v>-33.3</v>
      </c>
      <c r="D24" s="8" t="n">
        <v>-29.6</v>
      </c>
      <c r="E24" s="8" t="n">
        <v>35.8</v>
      </c>
    </row>
    <row r="25">
      <c r="A25" s="4" t="inlineStr">
        <is>
          <t>Amounts reclassified from accumulated other comprehensive loss</t>
        </is>
      </c>
      <c r="B25" s="5" t="n">
        <v>0</v>
      </c>
      <c r="C25" s="5" t="n">
        <v>0</v>
      </c>
      <c r="D25" s="5" t="n">
        <v>0</v>
      </c>
      <c r="E25" s="5" t="n">
        <v>0</v>
      </c>
    </row>
    <row r="26">
      <c r="A26" s="4" t="inlineStr">
        <is>
          <t>Other comprehensive income</t>
        </is>
      </c>
      <c r="B26" s="8" t="n">
        <v>-10.1</v>
      </c>
      <c r="C26" s="8" t="n">
        <v>-33.3</v>
      </c>
      <c r="D26" s="8" t="n">
        <v>-29.6</v>
      </c>
      <c r="E26" s="8" t="n">
        <v>35.8</v>
      </c>
    </row>
    <row r="27">
      <c r="A27" s="4" t="inlineStr">
        <is>
          <t>Balance at end of period</t>
        </is>
      </c>
      <c r="B27" s="8" t="n">
        <v>-309.7</v>
      </c>
      <c r="C27" s="8" t="n">
        <v>-275.7</v>
      </c>
      <c r="D27" s="8" t="n">
        <v>-309.7</v>
      </c>
      <c r="E27" s="8" t="n">
        <v>-275.7</v>
      </c>
    </row>
    <row r="28">
      <c r="A28" s="4" t="inlineStr">
        <is>
          <t>Net unrealized gains (losses) on cash flow hedges, net of tax</t>
        </is>
      </c>
    </row>
    <row r="29">
      <c r="A29" s="3" t="inlineStr">
        <is>
          <t>AOCI Attributable to Parent, Net of Tax [Roll Forward]</t>
        </is>
      </c>
    </row>
    <row r="30">
      <c r="A30" s="4" t="inlineStr">
        <is>
          <t>Balance at beginning of period</t>
        </is>
      </c>
      <c r="B30" s="8" t="n">
        <v>-35.4</v>
      </c>
      <c r="C30" s="8" t="n">
        <v>-41.3</v>
      </c>
      <c r="D30" s="8" t="n">
        <v>-42.9</v>
      </c>
      <c r="E30" s="8" t="n">
        <v>-31.5</v>
      </c>
    </row>
    <row r="31">
      <c r="A31" s="4" t="inlineStr">
        <is>
          <t>Other comprehensive income (loss) before reclassifications</t>
        </is>
      </c>
      <c r="B31" s="8" t="n">
        <v>2.7</v>
      </c>
      <c r="C31" s="8" t="n">
        <v>0.3</v>
      </c>
      <c r="D31" s="8" t="n">
        <v>8.699999999999999</v>
      </c>
      <c r="E31" s="8" t="n">
        <v>-12.6</v>
      </c>
    </row>
    <row r="32">
      <c r="A32" s="4" t="inlineStr">
        <is>
          <t>Amounts reclassified from accumulated other comprehensive loss</t>
        </is>
      </c>
      <c r="B32" s="8" t="n">
        <v>-0.9</v>
      </c>
      <c r="C32" s="8" t="n">
        <v>6.3</v>
      </c>
      <c r="D32" s="8" t="n">
        <v>0.6</v>
      </c>
      <c r="E32" s="8" t="n">
        <v>9.4</v>
      </c>
    </row>
    <row r="33">
      <c r="A33" s="4" t="inlineStr">
        <is>
          <t>Other comprehensive income</t>
        </is>
      </c>
      <c r="B33" s="8" t="n">
        <v>1.8</v>
      </c>
      <c r="C33" s="8" t="n">
        <v>6.6</v>
      </c>
      <c r="D33" s="8" t="n">
        <v>9.300000000000001</v>
      </c>
      <c r="E33" s="8" t="n">
        <v>-3.2</v>
      </c>
    </row>
    <row r="34">
      <c r="A34" s="4" t="inlineStr">
        <is>
          <t>Balance at end of period</t>
        </is>
      </c>
      <c r="B34" s="7" t="n">
        <v>-33.6</v>
      </c>
      <c r="C34" s="7" t="n">
        <v>-34.7</v>
      </c>
      <c r="D34" s="7" t="n">
        <v>-33.6</v>
      </c>
      <c r="E34" s="7" t="n">
        <v>-3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Other Comprehensive Los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classification Adjustment out of Accumulated Other Comprehensive Income [Line Items]</t>
        </is>
      </c>
    </row>
    <row r="4">
      <c r="A4" s="4" t="inlineStr">
        <is>
          <t>Other (expense) income</t>
        </is>
      </c>
      <c r="B4" s="7" t="n">
        <v>-23.7</v>
      </c>
      <c r="C4" s="6" t="n">
        <v>-6</v>
      </c>
      <c r="D4" s="7" t="n">
        <v>-20.8</v>
      </c>
      <c r="E4" s="6" t="n">
        <v>55</v>
      </c>
    </row>
    <row r="5">
      <c r="A5" s="4" t="inlineStr">
        <is>
          <t>Sales</t>
        </is>
      </c>
      <c r="B5" s="8" t="n">
        <v>1808.1</v>
      </c>
      <c r="C5" s="8" t="n">
        <v>1776.1</v>
      </c>
      <c r="D5" s="8" t="n">
        <v>3665.4</v>
      </c>
      <c r="E5" s="8" t="n">
        <v>3341.4</v>
      </c>
    </row>
    <row r="6">
      <c r="A6" s="4" t="inlineStr">
        <is>
          <t>Cost of sales</t>
        </is>
      </c>
      <c r="B6" s="5" t="n">
        <v>-1144</v>
      </c>
      <c r="C6" s="8" t="n">
        <v>-1008.7</v>
      </c>
      <c r="D6" s="8" t="n">
        <v>-2252.2</v>
      </c>
      <c r="E6" s="8" t="n">
        <v>-1927.5</v>
      </c>
    </row>
    <row r="7">
      <c r="A7" s="4" t="inlineStr">
        <is>
          <t>Selling, general and administrative expenses</t>
        </is>
      </c>
      <c r="B7" s="8" t="n">
        <v>-428.5</v>
      </c>
      <c r="C7" s="8" t="n">
        <v>-421.3</v>
      </c>
      <c r="D7" s="5" t="n">
        <v>-876</v>
      </c>
      <c r="E7" s="8" t="n">
        <v>-795.9</v>
      </c>
    </row>
    <row r="8">
      <c r="A8" s="4" t="inlineStr">
        <is>
          <t>Interest expense</t>
        </is>
      </c>
      <c r="B8" s="8" t="n">
        <v>-30.1</v>
      </c>
      <c r="C8" s="8" t="n">
        <v>-23.3</v>
      </c>
      <c r="D8" s="8" t="n">
        <v>-59.7</v>
      </c>
      <c r="E8" s="8" t="n">
        <v>-45.9</v>
      </c>
    </row>
    <row r="9">
      <c r="A9" s="4" t="inlineStr">
        <is>
          <t>Income before income taxes</t>
        </is>
      </c>
      <c r="B9" s="8" t="n">
        <v>41.1</v>
      </c>
      <c r="C9" s="8" t="n">
        <v>507.7</v>
      </c>
      <c r="D9" s="8" t="n">
        <v>323.6</v>
      </c>
      <c r="E9" s="8" t="n">
        <v>1208.4</v>
      </c>
    </row>
    <row r="10">
      <c r="A10" s="4" t="inlineStr">
        <is>
          <t>Income tax benefit (provision)</t>
        </is>
      </c>
      <c r="B10" s="8" t="n">
        <v>8.300000000000001</v>
      </c>
      <c r="C10" s="8" t="n">
        <v>-97.40000000000001</v>
      </c>
      <c r="D10" s="8" t="n">
        <v>-35.3</v>
      </c>
      <c r="E10" s="8" t="n">
        <v>-207.7</v>
      </c>
    </row>
    <row r="11">
      <c r="A11" s="4" t="inlineStr">
        <is>
          <t>Net income attributable to Rockwell Automation, Inc.</t>
        </is>
      </c>
      <c r="B11" s="8" t="n">
        <v>53.9</v>
      </c>
      <c r="C11" s="5" t="n">
        <v>415</v>
      </c>
      <c r="D11" s="8" t="n">
        <v>295.4</v>
      </c>
      <c r="E11" s="8" t="n">
        <v>1008.3</v>
      </c>
    </row>
    <row r="12">
      <c r="A12" s="4" t="inlineStr">
        <is>
          <t>Reclassification out of accumulated other comprehensive loss</t>
        </is>
      </c>
    </row>
    <row r="13">
      <c r="A13" s="3" t="inlineStr">
        <is>
          <t>Reclassification Adjustment out of Accumulated Other Comprehensive Income [Line Items]</t>
        </is>
      </c>
    </row>
    <row r="14">
      <c r="A14" s="4" t="inlineStr">
        <is>
          <t>Net income attributable to Rockwell Automation, Inc.</t>
        </is>
      </c>
      <c r="B14" s="8" t="n">
        <v>34.8</v>
      </c>
      <c r="C14" s="8" t="n">
        <v>33.7</v>
      </c>
      <c r="D14" s="8" t="n">
        <v>53.2</v>
      </c>
      <c r="E14" s="8" t="n">
        <v>64.40000000000001</v>
      </c>
    </row>
    <row r="15">
      <c r="A15" s="4" t="inlineStr">
        <is>
          <t>Pension and other postretirement benefit plan adjustments | Reclassification out of accumulated other comprehensive loss</t>
        </is>
      </c>
    </row>
    <row r="16">
      <c r="A16" s="3" t="inlineStr">
        <is>
          <t>Reclassification Adjustment out of Accumulated Other Comprehensive Income [Line Items]</t>
        </is>
      </c>
    </row>
    <row r="17">
      <c r="A17" s="4" t="inlineStr">
        <is>
          <t>Income before income taxes</t>
        </is>
      </c>
      <c r="B17" s="8" t="n">
        <v>47.9</v>
      </c>
      <c r="C17" s="8" t="n">
        <v>35.9</v>
      </c>
      <c r="D17" s="8" t="n">
        <v>70.2</v>
      </c>
      <c r="E17" s="8" t="n">
        <v>71.7</v>
      </c>
    </row>
    <row r="18">
      <c r="A18" s="4" t="inlineStr">
        <is>
          <t>Income tax benefit (provision)</t>
        </is>
      </c>
      <c r="B18" s="8" t="n">
        <v>-12.2</v>
      </c>
      <c r="C18" s="8" t="n">
        <v>-8.5</v>
      </c>
      <c r="D18" s="8" t="n">
        <v>-17.6</v>
      </c>
      <c r="E18" s="8" t="n">
        <v>-16.7</v>
      </c>
    </row>
    <row r="19">
      <c r="A19" s="4" t="inlineStr">
        <is>
          <t>Net income attributable to Rockwell Automation, Inc.</t>
        </is>
      </c>
      <c r="B19" s="8" t="n">
        <v>35.7</v>
      </c>
      <c r="C19" s="8" t="n">
        <v>27.4</v>
      </c>
      <c r="D19" s="8" t="n">
        <v>52.6</v>
      </c>
      <c r="E19" s="5" t="n">
        <v>55</v>
      </c>
    </row>
    <row r="20">
      <c r="A20" s="4" t="inlineStr">
        <is>
          <t>Amortization of prior service cost (credit) | Reclassification out of accumulated other comprehensive loss</t>
        </is>
      </c>
    </row>
    <row r="21">
      <c r="A21" s="3" t="inlineStr">
        <is>
          <t>Reclassification Adjustment out of Accumulated Other Comprehensive Income [Line Items]</t>
        </is>
      </c>
    </row>
    <row r="22">
      <c r="A22" s="4" t="inlineStr">
        <is>
          <t>Other (expense) income</t>
        </is>
      </c>
      <c r="B22" s="8" t="n">
        <v>0.6</v>
      </c>
      <c r="C22" s="5" t="n">
        <v>-1</v>
      </c>
      <c r="D22" s="8" t="n">
        <v>0.4</v>
      </c>
      <c r="E22" s="5" t="n">
        <v>-2</v>
      </c>
    </row>
    <row r="23">
      <c r="A23" s="4" t="inlineStr">
        <is>
          <t>Amortization of net actuarial loss | Reclassification out of accumulated other comprehensive loss</t>
        </is>
      </c>
    </row>
    <row r="24">
      <c r="A24" s="3" t="inlineStr">
        <is>
          <t>Reclassification Adjustment out of Accumulated Other Comprehensive Income [Line Items]</t>
        </is>
      </c>
    </row>
    <row r="25">
      <c r="A25" s="4" t="inlineStr">
        <is>
          <t>Other (expense) income</t>
        </is>
      </c>
      <c r="B25" s="8" t="n">
        <v>22.4</v>
      </c>
      <c r="C25" s="8" t="n">
        <v>37.1</v>
      </c>
      <c r="D25" s="8" t="n">
        <v>44.9</v>
      </c>
      <c r="E25" s="8" t="n">
        <v>74.09999999999999</v>
      </c>
    </row>
    <row r="26">
      <c r="A26" s="4" t="inlineStr">
        <is>
          <t>Settlements | Reclassification out of accumulated other comprehensive loss</t>
        </is>
      </c>
    </row>
    <row r="27">
      <c r="A27" s="3" t="inlineStr">
        <is>
          <t>Reclassification Adjustment out of Accumulated Other Comprehensive Income [Line Items]</t>
        </is>
      </c>
    </row>
    <row r="28">
      <c r="A28" s="4" t="inlineStr">
        <is>
          <t>Other (expense) income</t>
        </is>
      </c>
      <c r="B28" s="8" t="n">
        <v>24.9</v>
      </c>
      <c r="C28" s="8" t="n">
        <v>-0.2</v>
      </c>
      <c r="D28" s="8" t="n">
        <v>24.9</v>
      </c>
      <c r="E28" s="8" t="n">
        <v>-0.4</v>
      </c>
    </row>
    <row r="29">
      <c r="A29" s="4" t="inlineStr">
        <is>
          <t>Net unrealized gains (losses) on cash flow hedges, net of tax | Reclassification out of accumulated other comprehensive loss</t>
        </is>
      </c>
    </row>
    <row r="30">
      <c r="A30" s="3" t="inlineStr">
        <is>
          <t>Reclassification Adjustment out of Accumulated Other Comprehensive Income [Line Items]</t>
        </is>
      </c>
    </row>
    <row r="31">
      <c r="A31" s="4" t="inlineStr">
        <is>
          <t>Income before income taxes</t>
        </is>
      </c>
      <c r="B31" s="8" t="n">
        <v>-1.2</v>
      </c>
      <c r="C31" s="8" t="n">
        <v>8.6</v>
      </c>
      <c r="D31" s="8" t="n">
        <v>0.6</v>
      </c>
      <c r="E31" s="8" t="n">
        <v>12.9</v>
      </c>
    </row>
    <row r="32">
      <c r="A32" s="4" t="inlineStr">
        <is>
          <t>Income tax benefit (provision)</t>
        </is>
      </c>
      <c r="B32" s="8" t="n">
        <v>0.3</v>
      </c>
      <c r="C32" s="8" t="n">
        <v>-2.3</v>
      </c>
      <c r="D32" s="5" t="n">
        <v>0</v>
      </c>
      <c r="E32" s="8" t="n">
        <v>-3.5</v>
      </c>
    </row>
    <row r="33">
      <c r="A33" s="4" t="inlineStr">
        <is>
          <t>Net income attributable to Rockwell Automation, Inc.</t>
        </is>
      </c>
      <c r="B33" s="8" t="n">
        <v>-0.9</v>
      </c>
      <c r="C33" s="8" t="n">
        <v>6.3</v>
      </c>
      <c r="D33" s="8" t="n">
        <v>0.6</v>
      </c>
      <c r="E33" s="8" t="n">
        <v>9.4</v>
      </c>
    </row>
    <row r="34">
      <c r="A34" s="4" t="inlineStr">
        <is>
          <t>Net unrealized gains (losses) on cash flow hedges, net of tax | Forward exchange contracts | Reclassification out of accumulated other comprehensive loss</t>
        </is>
      </c>
    </row>
    <row r="35">
      <c r="A35" s="3" t="inlineStr">
        <is>
          <t>Reclassification Adjustment out of Accumulated Other Comprehensive Income [Line Items]</t>
        </is>
      </c>
    </row>
    <row r="36">
      <c r="A36" s="4" t="inlineStr">
        <is>
          <t>Sales</t>
        </is>
      </c>
      <c r="B36" s="8" t="n">
        <v>0.1</v>
      </c>
      <c r="C36" s="8" t="n">
        <v>-0.7</v>
      </c>
      <c r="D36" s="8" t="n">
        <v>0.3</v>
      </c>
      <c r="E36" s="8" t="n">
        <v>-1.2</v>
      </c>
    </row>
    <row r="37">
      <c r="A37" s="4" t="inlineStr">
        <is>
          <t>Cost of sales</t>
        </is>
      </c>
      <c r="B37" s="8" t="n">
        <v>-2.2</v>
      </c>
      <c r="C37" s="8" t="n">
        <v>9.300000000000001</v>
      </c>
      <c r="D37" s="8" t="n">
        <v>-1.6</v>
      </c>
      <c r="E37" s="5" t="n">
        <v>14</v>
      </c>
    </row>
    <row r="38">
      <c r="A38" s="4" t="inlineStr">
        <is>
          <t>Selling, general and administrative expenses</t>
        </is>
      </c>
      <c r="B38" s="5" t="n">
        <v>0</v>
      </c>
      <c r="C38" s="8" t="n">
        <v>-0.5</v>
      </c>
      <c r="D38" s="8" t="n">
        <v>0.1</v>
      </c>
      <c r="E38" s="8" t="n">
        <v>-0.9</v>
      </c>
    </row>
    <row r="39">
      <c r="A39" s="4" t="inlineStr">
        <is>
          <t>Net unrealized gains (losses) on cash flow hedges, net of tax | Treasury locks related to 2019 and 2021 debt issuances | Reclassification out of accumulated other comprehensive loss</t>
        </is>
      </c>
    </row>
    <row r="40">
      <c r="A40" s="3" t="inlineStr">
        <is>
          <t>Reclassification Adjustment out of Accumulated Other Comprehensive Income [Line Items]</t>
        </is>
      </c>
    </row>
    <row r="41">
      <c r="A41" s="4" t="inlineStr">
        <is>
          <t>Interest expense</t>
        </is>
      </c>
      <c r="B41" s="7" t="n">
        <v>0.9</v>
      </c>
      <c r="C41" s="7" t="n">
        <v>0.5</v>
      </c>
      <c r="D41" s="7" t="n">
        <v>1.8</v>
      </c>
      <c r="E41"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Pension and other postretirement benefit plan adjustments tax expense</t>
        </is>
      </c>
      <c r="B4" s="7" t="n">
        <v>-66.5</v>
      </c>
      <c r="C4" s="7" t="n">
        <v>-8.5</v>
      </c>
      <c r="D4" s="7" t="n">
        <v>-71.90000000000001</v>
      </c>
      <c r="E4" s="7" t="n">
        <v>-16.7</v>
      </c>
    </row>
    <row r="5">
      <c r="A5" s="4" t="inlineStr">
        <is>
          <t>Net change in unrealized gains and losses on cash flow hedges tax (expense) benefit</t>
        </is>
      </c>
      <c r="B5" s="7" t="n">
        <v>-0.6</v>
      </c>
      <c r="C5" s="7" t="n">
        <v>-2.7</v>
      </c>
      <c r="D5" s="7" t="n">
        <v>-3.2</v>
      </c>
      <c r="E5"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Narrative (Details) - USD ($) $ in Millions</t>
        </is>
      </c>
      <c r="B1" s="2" t="inlineStr">
        <is>
          <t>3 Months Ended</t>
        </is>
      </c>
      <c r="C1" s="2" t="inlineStr">
        <is>
          <t>12 Months Ended</t>
        </is>
      </c>
    </row>
    <row r="2">
      <c r="B2" s="2" t="inlineStr">
        <is>
          <t>Mar. 31, 2022</t>
        </is>
      </c>
      <c r="C2" s="2" t="inlineStr">
        <is>
          <t>Sep. 30, 2021</t>
        </is>
      </c>
    </row>
    <row r="3">
      <c r="A3" s="3" t="inlineStr">
        <is>
          <t>Commitments and Contingencies Disclosure [Abstract]</t>
        </is>
      </c>
    </row>
    <row r="4">
      <c r="A4" s="4" t="inlineStr">
        <is>
          <t>Gain (loss) related to litigation settlement</t>
        </is>
      </c>
      <c r="B4" s="6" t="n">
        <v>70</v>
      </c>
      <c r="C4" s="6" t="n">
        <v>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Income Tax Disclosure [Abstract]</t>
        </is>
      </c>
    </row>
    <row r="4">
      <c r="A4" s="4" t="inlineStr">
        <is>
          <t>Effective income tax rate</t>
        </is>
      </c>
      <c r="B4" s="4" t="inlineStr">
        <is>
          <t>(20.20%)</t>
        </is>
      </c>
      <c r="C4" s="4" t="inlineStr">
        <is>
          <t>19.20%</t>
        </is>
      </c>
      <c r="D4" s="4" t="inlineStr">
        <is>
          <t>10.90%</t>
        </is>
      </c>
      <c r="E4" s="4" t="inlineStr">
        <is>
          <t>17.20%</t>
        </is>
      </c>
    </row>
    <row r="5">
      <c r="A5" s="4" t="inlineStr">
        <is>
          <t>U.S. statutory rate</t>
        </is>
      </c>
      <c r="B5" s="4" t="inlineStr">
        <is>
          <t>21.00%</t>
        </is>
      </c>
      <c r="C5" s="4" t="inlineStr">
        <is>
          <t>21.00%</t>
        </is>
      </c>
    </row>
    <row r="6">
      <c r="A6" s="4" t="inlineStr">
        <is>
          <t>Income tax liabilities</t>
        </is>
      </c>
      <c r="B6" s="7" t="n">
        <v>233.7</v>
      </c>
      <c r="D6" s="7" t="n">
        <v>233.7</v>
      </c>
      <c r="F6" s="7" t="n">
        <v>264.8</v>
      </c>
    </row>
    <row r="7">
      <c r="A7" s="4" t="inlineStr">
        <is>
          <t>Gross unrecognized tax benefits</t>
        </is>
      </c>
      <c r="B7" s="8" t="n">
        <v>4.3</v>
      </c>
      <c r="D7" s="8" t="n">
        <v>4.3</v>
      </c>
      <c r="F7" s="8" t="n">
        <v>4.3</v>
      </c>
    </row>
    <row r="8">
      <c r="A8" s="4" t="inlineStr">
        <is>
          <t>Accrued interest and penalties related to unrecognized tax benefits</t>
        </is>
      </c>
      <c r="B8" s="8" t="n">
        <v>1.5</v>
      </c>
      <c r="D8" s="8" t="n">
        <v>1.5</v>
      </c>
      <c r="F8" s="7" t="n">
        <v>1.5</v>
      </c>
    </row>
    <row r="9">
      <c r="A9" s="4" t="inlineStr">
        <is>
          <t>Reasonably possible amount of reduction in gross unrecognized tax benefits for the next twelve months</t>
        </is>
      </c>
      <c r="B9" s="8" t="n">
        <v>3.8</v>
      </c>
      <c r="D9" s="8" t="n">
        <v>3.8</v>
      </c>
    </row>
    <row r="10">
      <c r="A10" s="4" t="inlineStr">
        <is>
          <t>Reasonably possible amount of net reduction to income tax provision if unrecognized tax benefits were recognized</t>
        </is>
      </c>
      <c r="B10" s="7" t="n">
        <v>5.3</v>
      </c>
      <c r="D10" s="7" t="n">
        <v>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Information - Sales and Operating Results (Details) - USD ($) $ in Million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Sales and operating results of reportable segments</t>
        </is>
      </c>
    </row>
    <row r="4">
      <c r="A4" s="4" t="inlineStr">
        <is>
          <t>Sales</t>
        </is>
      </c>
      <c r="B4" s="7" t="n">
        <v>1808.1</v>
      </c>
      <c r="C4" s="7" t="n">
        <v>1776.1</v>
      </c>
      <c r="D4" s="7" t="n">
        <v>3665.4</v>
      </c>
      <c r="E4" s="7" t="n">
        <v>3341.4</v>
      </c>
    </row>
    <row r="5">
      <c r="A5" s="4" t="inlineStr">
        <is>
          <t>Purchase accounting depreciation and amortization</t>
        </is>
      </c>
      <c r="B5" s="8" t="n">
        <v>-26.1</v>
      </c>
      <c r="C5" s="8" t="n">
        <v>-13.1</v>
      </c>
      <c r="D5" s="8" t="n">
        <v>-52.2</v>
      </c>
      <c r="E5" s="8" t="n">
        <v>-24.8</v>
      </c>
    </row>
    <row r="6">
      <c r="A6" s="4" t="inlineStr">
        <is>
          <t>Corporate and other</t>
        </is>
      </c>
      <c r="B6" s="8" t="n">
        <v>-24.6</v>
      </c>
      <c r="C6" s="8" t="n">
        <v>-30.4</v>
      </c>
      <c r="D6" s="5" t="n">
        <v>-54</v>
      </c>
      <c r="E6" s="8" t="n">
        <v>-58.4</v>
      </c>
    </row>
    <row r="7">
      <c r="A7" s="4" t="inlineStr">
        <is>
          <t>Non-operating pension and postretirement benefit cost</t>
        </is>
      </c>
      <c r="B7" s="8" t="n">
        <v>-21.3</v>
      </c>
      <c r="C7" s="5" t="n">
        <v>-7</v>
      </c>
      <c r="D7" s="8" t="n">
        <v>-16.9</v>
      </c>
      <c r="E7" s="5" t="n">
        <v>-14</v>
      </c>
    </row>
    <row r="8">
      <c r="A8" s="4" t="inlineStr">
        <is>
          <t>Change in fair value of investments</t>
        </is>
      </c>
      <c r="B8" s="8" t="n">
        <v>-140.7</v>
      </c>
      <c r="C8" s="8" t="n">
        <v>190.9</v>
      </c>
      <c r="D8" s="8" t="n">
        <v>-133.1</v>
      </c>
      <c r="E8" s="8" t="n">
        <v>581.3</v>
      </c>
    </row>
    <row r="9">
      <c r="A9" s="4" t="inlineStr">
        <is>
          <t>Legal settlement</t>
        </is>
      </c>
      <c r="B9" s="5" t="n">
        <v>0</v>
      </c>
      <c r="C9" s="5" t="n">
        <v>0</v>
      </c>
      <c r="D9" s="5" t="n">
        <v>0</v>
      </c>
      <c r="E9" s="5" t="n">
        <v>70</v>
      </c>
    </row>
    <row r="10">
      <c r="A10" s="4" t="inlineStr">
        <is>
          <t>Interest expense, net</t>
        </is>
      </c>
      <c r="B10" s="8" t="n">
        <v>-29.6</v>
      </c>
      <c r="C10" s="8" t="n">
        <v>-22.8</v>
      </c>
      <c r="D10" s="8" t="n">
        <v>-58.7</v>
      </c>
      <c r="E10" s="8" t="n">
        <v>-45.1</v>
      </c>
    </row>
    <row r="11">
      <c r="A11" s="4" t="inlineStr">
        <is>
          <t>Income before income taxes</t>
        </is>
      </c>
      <c r="B11" s="8" t="n">
        <v>41.1</v>
      </c>
      <c r="C11" s="8" t="n">
        <v>507.7</v>
      </c>
      <c r="D11" s="8" t="n">
        <v>323.6</v>
      </c>
      <c r="E11" s="8" t="n">
        <v>1208.4</v>
      </c>
    </row>
    <row r="12">
      <c r="A12" s="4" t="inlineStr">
        <is>
          <t>Gain (loss) related to litigation settlement</t>
        </is>
      </c>
      <c r="B12" s="5" t="n">
        <v>70</v>
      </c>
      <c r="F12" s="6" t="n">
        <v>70</v>
      </c>
    </row>
    <row r="13">
      <c r="A13" s="4" t="inlineStr">
        <is>
          <t>Operating Segments</t>
        </is>
      </c>
    </row>
    <row r="14">
      <c r="A14" s="3" t="inlineStr">
        <is>
          <t>Sales and operating results of reportable segments</t>
        </is>
      </c>
    </row>
    <row r="15">
      <c r="A15" s="4" t="inlineStr">
        <is>
          <t>Segment operating earnings</t>
        </is>
      </c>
      <c r="B15" s="8" t="n">
        <v>283.4</v>
      </c>
      <c r="C15" s="8" t="n">
        <v>390.1</v>
      </c>
      <c r="D15" s="8" t="n">
        <v>638.5</v>
      </c>
      <c r="E15" s="8" t="n">
        <v>699.4</v>
      </c>
    </row>
    <row r="16">
      <c r="A16" s="4" t="inlineStr">
        <is>
          <t>Intelligent Devices</t>
        </is>
      </c>
    </row>
    <row r="17">
      <c r="A17" s="3" t="inlineStr">
        <is>
          <t>Sales and operating results of reportable segments</t>
        </is>
      </c>
    </row>
    <row r="18">
      <c r="A18" s="4" t="inlineStr">
        <is>
          <t>Sales</t>
        </is>
      </c>
      <c r="B18" s="8" t="n">
        <v>808.6</v>
      </c>
      <c r="C18" s="8" t="n">
        <v>850.2</v>
      </c>
      <c r="D18" s="8" t="n">
        <v>1708.9</v>
      </c>
      <c r="E18" s="8" t="n">
        <v>1571.9</v>
      </c>
    </row>
    <row r="19">
      <c r="A19" s="4" t="inlineStr">
        <is>
          <t>Intelligent Devices | Operating Segments</t>
        </is>
      </c>
    </row>
    <row r="20">
      <c r="A20" s="3" t="inlineStr">
        <is>
          <t>Sales and operating results of reportable segments</t>
        </is>
      </c>
    </row>
    <row r="21">
      <c r="A21" s="4" t="inlineStr">
        <is>
          <t>Segment operating earnings</t>
        </is>
      </c>
      <c r="B21" s="8" t="n">
        <v>118.2</v>
      </c>
      <c r="C21" s="5" t="n">
        <v>202</v>
      </c>
      <c r="D21" s="8" t="n">
        <v>331.2</v>
      </c>
      <c r="E21" s="8" t="n">
        <v>342.2</v>
      </c>
    </row>
    <row r="22">
      <c r="A22" s="4" t="inlineStr">
        <is>
          <t>Software &amp; Control</t>
        </is>
      </c>
    </row>
    <row r="23">
      <c r="A23" s="3" t="inlineStr">
        <is>
          <t>Sales and operating results of reportable segments</t>
        </is>
      </c>
    </row>
    <row r="24">
      <c r="A24" s="4" t="inlineStr">
        <is>
          <t>Sales</t>
        </is>
      </c>
      <c r="B24" s="8" t="n">
        <v>534.9</v>
      </c>
      <c r="C24" s="8" t="n">
        <v>502.3</v>
      </c>
      <c r="D24" s="8" t="n">
        <v>1048.8</v>
      </c>
      <c r="E24" s="8" t="n">
        <v>943.3</v>
      </c>
    </row>
    <row r="25">
      <c r="A25" s="4" t="inlineStr">
        <is>
          <t>Software &amp; Control | Operating Segments</t>
        </is>
      </c>
    </row>
    <row r="26">
      <c r="A26" s="3" t="inlineStr">
        <is>
          <t>Sales and operating results of reportable segments</t>
        </is>
      </c>
    </row>
    <row r="27">
      <c r="A27" s="4" t="inlineStr">
        <is>
          <t>Segment operating earnings</t>
        </is>
      </c>
      <c r="B27" s="8" t="n">
        <v>131.5</v>
      </c>
      <c r="C27" s="8" t="n">
        <v>149.8</v>
      </c>
      <c r="D27" s="8" t="n">
        <v>249.1</v>
      </c>
      <c r="E27" s="8" t="n">
        <v>282.9</v>
      </c>
    </row>
    <row r="28">
      <c r="A28" s="4" t="inlineStr">
        <is>
          <t>Lifecycle Services</t>
        </is>
      </c>
    </row>
    <row r="29">
      <c r="A29" s="3" t="inlineStr">
        <is>
          <t>Sales and operating results of reportable segments</t>
        </is>
      </c>
    </row>
    <row r="30">
      <c r="A30" s="4" t="inlineStr">
        <is>
          <t>Sales</t>
        </is>
      </c>
      <c r="B30" s="8" t="n">
        <v>464.6</v>
      </c>
      <c r="C30" s="8" t="n">
        <v>423.6</v>
      </c>
      <c r="D30" s="8" t="n">
        <v>907.7</v>
      </c>
      <c r="E30" s="8" t="n">
        <v>826.2</v>
      </c>
    </row>
    <row r="31">
      <c r="A31" s="4" t="inlineStr">
        <is>
          <t>Lifecycle Services | Operating Segments</t>
        </is>
      </c>
    </row>
    <row r="32">
      <c r="A32" s="3" t="inlineStr">
        <is>
          <t>Sales and operating results of reportable segments</t>
        </is>
      </c>
    </row>
    <row r="33">
      <c r="A33" s="4" t="inlineStr">
        <is>
          <t>Segment operating earnings</t>
        </is>
      </c>
      <c r="B33" s="7" t="n">
        <v>33.7</v>
      </c>
      <c r="C33" s="7" t="n">
        <v>38.3</v>
      </c>
      <c r="D33" s="7" t="n">
        <v>58.2</v>
      </c>
      <c r="E33" s="7" t="n">
        <v>7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Mar. 31, 2022</t>
        </is>
      </c>
      <c r="C2" s="2" t="inlineStr">
        <is>
          <t>Mar. 31, 2021</t>
        </is>
      </c>
    </row>
    <row r="3">
      <c r="A3" s="3" t="inlineStr">
        <is>
          <t>Operating activities:</t>
        </is>
      </c>
    </row>
    <row r="4">
      <c r="A4" s="4" t="inlineStr">
        <is>
          <t>Net income</t>
        </is>
      </c>
      <c r="B4" s="7" t="n">
        <v>288.3</v>
      </c>
      <c r="C4" s="7" t="n">
        <v>1000.7</v>
      </c>
    </row>
    <row r="5">
      <c r="A5" s="3" t="inlineStr">
        <is>
          <t>Adjustments to arrive at cash provided by operating activities:</t>
        </is>
      </c>
    </row>
    <row r="6">
      <c r="A6" s="4" t="inlineStr">
        <is>
          <t>Depreciation</t>
        </is>
      </c>
      <c r="B6" s="8" t="n">
        <v>64.90000000000001</v>
      </c>
      <c r="C6" s="8" t="n">
        <v>60.2</v>
      </c>
    </row>
    <row r="7">
      <c r="A7" s="4" t="inlineStr">
        <is>
          <t>Amortization of intangible assets</t>
        </is>
      </c>
      <c r="B7" s="8" t="n">
        <v>56.5</v>
      </c>
      <c r="C7" s="8" t="n">
        <v>29.7</v>
      </c>
    </row>
    <row r="8">
      <c r="A8" s="4" t="inlineStr">
        <is>
          <t>Change in fair value of investments</t>
        </is>
      </c>
      <c r="B8" s="8" t="n">
        <v>133.1</v>
      </c>
      <c r="C8" s="8" t="n">
        <v>-581.3</v>
      </c>
    </row>
    <row r="9">
      <c r="A9" s="4" t="inlineStr">
        <is>
          <t>Share-based compensation expense</t>
        </is>
      </c>
      <c r="B9" s="8" t="n">
        <v>31.2</v>
      </c>
      <c r="C9" s="8" t="n">
        <v>24.4</v>
      </c>
    </row>
    <row r="10">
      <c r="A10" s="4" t="inlineStr">
        <is>
          <t>Retirement benefit expense</t>
        </is>
      </c>
      <c r="B10" s="5" t="n">
        <v>58</v>
      </c>
      <c r="C10" s="8" t="n">
        <v>60.1</v>
      </c>
    </row>
    <row r="11">
      <c r="A11" s="4" t="inlineStr">
        <is>
          <t>Pension contributions</t>
        </is>
      </c>
      <c r="B11" s="8" t="n">
        <v>-15.8</v>
      </c>
      <c r="C11" s="8" t="n">
        <v>-18.7</v>
      </c>
    </row>
    <row r="12">
      <c r="A12" s="4" t="inlineStr">
        <is>
          <t>Net loss on disposition of property</t>
        </is>
      </c>
      <c r="B12" s="8" t="n">
        <v>0.3</v>
      </c>
      <c r="C12" s="8" t="n">
        <v>0.2</v>
      </c>
    </row>
    <row r="13">
      <c r="A13" s="3" t="inlineStr">
        <is>
          <t>Changes in assets and liabilities, excluding effects of acquisitions and foreign currency adjustments:</t>
        </is>
      </c>
    </row>
    <row r="14">
      <c r="A14" s="4" t="inlineStr">
        <is>
          <t>Receivables</t>
        </is>
      </c>
      <c r="B14" s="8" t="n">
        <v>-160.3</v>
      </c>
      <c r="C14" s="8" t="n">
        <v>-185.8</v>
      </c>
    </row>
    <row r="15">
      <c r="A15" s="4" t="inlineStr">
        <is>
          <t>Inventories</t>
        </is>
      </c>
      <c r="B15" s="8" t="n">
        <v>-136.4</v>
      </c>
      <c r="C15" s="8" t="n">
        <v>-88.40000000000001</v>
      </c>
    </row>
    <row r="16">
      <c r="A16" s="4" t="inlineStr">
        <is>
          <t>Accounts payable</t>
        </is>
      </c>
      <c r="B16" s="8" t="n">
        <v>70.2</v>
      </c>
      <c r="C16" s="8" t="n">
        <v>119.1</v>
      </c>
    </row>
    <row r="17">
      <c r="A17" s="4" t="inlineStr">
        <is>
          <t>Contract liabilities</t>
        </is>
      </c>
      <c r="B17" s="8" t="n">
        <v>79.40000000000001</v>
      </c>
      <c r="C17" s="8" t="n">
        <v>63.6</v>
      </c>
    </row>
    <row r="18">
      <c r="A18" s="4" t="inlineStr">
        <is>
          <t>Compensation and benefits</t>
        </is>
      </c>
      <c r="B18" s="5" t="n">
        <v>-145</v>
      </c>
      <c r="C18" s="8" t="n">
        <v>62.6</v>
      </c>
    </row>
    <row r="19">
      <c r="A19" s="4" t="inlineStr">
        <is>
          <t>Income taxes</t>
        </is>
      </c>
      <c r="B19" s="8" t="n">
        <v>-229.7</v>
      </c>
      <c r="C19" s="8" t="n">
        <v>33.3</v>
      </c>
    </row>
    <row r="20">
      <c r="A20" s="4" t="inlineStr">
        <is>
          <t>Other assets and liabilities</t>
        </is>
      </c>
      <c r="B20" s="8" t="n">
        <v>-15.9</v>
      </c>
      <c r="C20" s="8" t="n">
        <v>15.7</v>
      </c>
    </row>
    <row r="21">
      <c r="A21" s="4" t="inlineStr">
        <is>
          <t>Cash provided by operating activities</t>
        </is>
      </c>
      <c r="B21" s="8" t="n">
        <v>78.8</v>
      </c>
      <c r="C21" s="8" t="n">
        <v>595.4</v>
      </c>
    </row>
    <row r="22">
      <c r="A22" s="3" t="inlineStr">
        <is>
          <t>Investing activities:</t>
        </is>
      </c>
    </row>
    <row r="23">
      <c r="A23" s="4" t="inlineStr">
        <is>
          <t>Capital expenditures</t>
        </is>
      </c>
      <c r="B23" s="5" t="n">
        <v>-82</v>
      </c>
      <c r="C23" s="8" t="n">
        <v>-52.1</v>
      </c>
    </row>
    <row r="24">
      <c r="A24" s="4" t="inlineStr">
        <is>
          <t>Acquisition of businesses, net of cash acquired</t>
        </is>
      </c>
      <c r="B24" s="8" t="n">
        <v>-16.4</v>
      </c>
      <c r="C24" s="5" t="n">
        <v>-283</v>
      </c>
    </row>
    <row r="25">
      <c r="A25" s="4" t="inlineStr">
        <is>
          <t>Purchases of investments</t>
        </is>
      </c>
      <c r="B25" s="8" t="n">
        <v>-47.6</v>
      </c>
      <c r="C25" s="8" t="n">
        <v>-0.2</v>
      </c>
    </row>
    <row r="26">
      <c r="A26" s="4" t="inlineStr">
        <is>
          <t>Other investing activities</t>
        </is>
      </c>
      <c r="B26" s="8" t="n">
        <v>1.3</v>
      </c>
      <c r="C26" s="8" t="n">
        <v>-1.4</v>
      </c>
    </row>
    <row r="27">
      <c r="A27" s="4" t="inlineStr">
        <is>
          <t>Cash used for investing activities</t>
        </is>
      </c>
      <c r="B27" s="8" t="n">
        <v>-144.7</v>
      </c>
      <c r="C27" s="8" t="n">
        <v>-336.7</v>
      </c>
    </row>
    <row r="28">
      <c r="A28" s="3" t="inlineStr">
        <is>
          <t>Financing activities:</t>
        </is>
      </c>
    </row>
    <row r="29">
      <c r="A29" s="4" t="inlineStr">
        <is>
          <t>Net issuance of short-term debt</t>
        </is>
      </c>
      <c r="B29" s="8" t="n">
        <v>341.3</v>
      </c>
      <c r="C29" s="5" t="n">
        <v>0</v>
      </c>
    </row>
    <row r="30">
      <c r="A30" s="4" t="inlineStr">
        <is>
          <t>Repayment of short-term debt</t>
        </is>
      </c>
      <c r="B30" s="5" t="n">
        <v>-210</v>
      </c>
      <c r="C30" s="8" t="n">
        <v>-0.4</v>
      </c>
    </row>
    <row r="31">
      <c r="A31" s="4" t="inlineStr">
        <is>
          <t>Cash dividends</t>
        </is>
      </c>
      <c r="B31" s="8" t="n">
        <v>-260.2</v>
      </c>
      <c r="C31" s="8" t="n">
        <v>-248.7</v>
      </c>
    </row>
    <row r="32">
      <c r="A32" s="4" t="inlineStr">
        <is>
          <t>Purchases of treasury stock</t>
        </is>
      </c>
      <c r="B32" s="8" t="n">
        <v>-51.2</v>
      </c>
      <c r="C32" s="8" t="n">
        <v>-176.9</v>
      </c>
    </row>
    <row r="33">
      <c r="A33" s="4" t="inlineStr">
        <is>
          <t>Proceeds from the exercise of stock options</t>
        </is>
      </c>
      <c r="B33" s="5" t="n">
        <v>42</v>
      </c>
      <c r="C33" s="5" t="n">
        <v>97</v>
      </c>
    </row>
    <row r="34">
      <c r="A34" s="4" t="inlineStr">
        <is>
          <t>Other financing activities</t>
        </is>
      </c>
      <c r="B34" s="8" t="n">
        <v>-4.4</v>
      </c>
      <c r="C34" s="8" t="n">
        <v>-10.1</v>
      </c>
    </row>
    <row r="35">
      <c r="A35" s="4" t="inlineStr">
        <is>
          <t>Cash used for financing activities</t>
        </is>
      </c>
      <c r="B35" s="8" t="n">
        <v>-142.5</v>
      </c>
      <c r="C35" s="8" t="n">
        <v>-339.1</v>
      </c>
    </row>
    <row r="36">
      <c r="A36" s="4" t="inlineStr">
        <is>
          <t>Effect of exchange rate changes on cash</t>
        </is>
      </c>
      <c r="B36" s="8" t="n">
        <v>-10.8</v>
      </c>
      <c r="C36" s="8" t="n">
        <v>17.7</v>
      </c>
    </row>
    <row r="37">
      <c r="A37" s="4" t="inlineStr">
        <is>
          <t>Decrease in cash, cash equivalents, and restricted cash</t>
        </is>
      </c>
      <c r="B37" s="8" t="n">
        <v>-219.2</v>
      </c>
      <c r="C37" s="8" t="n">
        <v>-62.7</v>
      </c>
    </row>
    <row r="38">
      <c r="A38" s="4" t="inlineStr">
        <is>
          <t>Cash, cash equivalents, and restricted cash at beginning of period</t>
        </is>
      </c>
      <c r="B38" s="8" t="n">
        <v>679.4</v>
      </c>
      <c r="C38" s="8" t="n">
        <v>730.4</v>
      </c>
    </row>
    <row r="39">
      <c r="A39" s="4" t="inlineStr">
        <is>
          <t>Cash, cash equivalents, and restricted cash at end of period</t>
        </is>
      </c>
      <c r="B39" s="8" t="n">
        <v>460.2</v>
      </c>
      <c r="C39" s="8" t="n">
        <v>667.7</v>
      </c>
    </row>
    <row r="40">
      <c r="A40" s="3" t="inlineStr">
        <is>
          <t>Components of cash, cash equivalents, and restricted cash:</t>
        </is>
      </c>
    </row>
    <row r="41">
      <c r="A41" s="4" t="inlineStr">
        <is>
          <t>Cash and cash equivalents</t>
        </is>
      </c>
      <c r="B41" s="5" t="n">
        <v>443</v>
      </c>
      <c r="C41" s="8" t="n">
        <v>641.9</v>
      </c>
    </row>
    <row r="42">
      <c r="A42" s="4" t="inlineStr">
        <is>
          <t>Restricted cash, current (Other current assets)</t>
        </is>
      </c>
      <c r="B42" s="8" t="n">
        <v>8.6</v>
      </c>
      <c r="C42" s="8" t="n">
        <v>6.9</v>
      </c>
    </row>
    <row r="43">
      <c r="A43" s="4" t="inlineStr">
        <is>
          <t>Restricted cash, noncurrent (Other assets)</t>
        </is>
      </c>
      <c r="B43" s="8" t="n">
        <v>8.6</v>
      </c>
      <c r="C43" s="8" t="n">
        <v>18.9</v>
      </c>
    </row>
    <row r="44">
      <c r="A44" s="4" t="inlineStr">
        <is>
          <t>Total cash, cash equivalents, and restricted cash</t>
        </is>
      </c>
      <c r="B44" s="7" t="n">
        <v>460.2</v>
      </c>
      <c r="C44" s="7" t="n">
        <v>6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0" customWidth="1" min="1" max="1"/>
    <col width="80" customWidth="1" min="2" max="2"/>
    <col width="13" customWidth="1" min="3" max="3"/>
    <col width="48" customWidth="1" min="4" max="4"/>
    <col width="13" customWidth="1" min="5" max="5"/>
    <col width="27" customWidth="1" min="6" max="6"/>
    <col width="18" customWidth="1" min="7" max="7"/>
    <col width="37" customWidth="1" min="8" max="8"/>
    <col width="34" customWidth="1" min="9" max="9"/>
    <col width="25" customWidth="1" min="10" max="10"/>
  </cols>
  <sheetData>
    <row r="1">
      <c r="A1" s="1" t="inlineStr">
        <is>
          <t>Consolidated Statement of Shareowners' Equity - USD ($) $ in Millions</t>
        </is>
      </c>
      <c r="C1" s="2" t="inlineStr">
        <is>
          <t>Total</t>
        </is>
      </c>
      <c r="D1" s="2" t="inlineStr">
        <is>
          <t>Total attributable to Rockwell Automation, Inc.</t>
        </is>
      </c>
      <c r="E1" s="2" t="inlineStr">
        <is>
          <t>Common stock</t>
        </is>
      </c>
      <c r="F1" s="2" t="inlineStr">
        <is>
          <t>Additional paid-in capital</t>
        </is>
      </c>
      <c r="G1" s="2" t="inlineStr">
        <is>
          <t>Retained earnings</t>
        </is>
      </c>
      <c r="H1" s="2" t="inlineStr">
        <is>
          <t>Accumulated other comprehensive loss</t>
        </is>
      </c>
      <c r="I1" s="2" t="inlineStr">
        <is>
          <t>Common stock in treasury, at cost</t>
        </is>
      </c>
      <c r="J1" s="2" t="inlineStr">
        <is>
          <t>Noncontrolling interests</t>
        </is>
      </c>
    </row>
    <row r="2">
      <c r="A2" s="4" t="inlineStr">
        <is>
          <t>Balance at beginning of period at Sep. 30, 2020</t>
        </is>
      </c>
      <c r="C2" s="7" t="n">
        <v>1346.8</v>
      </c>
      <c r="D2" s="7" t="n">
        <v>1027.8</v>
      </c>
      <c r="E2" s="7" t="n">
        <v>181.4</v>
      </c>
      <c r="F2" s="7" t="n">
        <v>1830.7</v>
      </c>
      <c r="G2" s="7" t="n">
        <v>7139.8</v>
      </c>
      <c r="H2" s="7" t="n">
        <v>-1614.2</v>
      </c>
      <c r="I2" s="7" t="n">
        <v>-6509.9</v>
      </c>
      <c r="J2" s="6" t="n">
        <v>319</v>
      </c>
    </row>
    <row r="3">
      <c r="A3" s="3" t="inlineStr">
        <is>
          <t>Increase (Decrease) in Stockholders' Equity [Roll Forward]</t>
        </is>
      </c>
    </row>
    <row r="4">
      <c r="A4" s="4" t="inlineStr">
        <is>
          <t>Net income (loss)</t>
        </is>
      </c>
      <c r="C4" s="8" t="n">
        <v>1000.7</v>
      </c>
      <c r="D4" s="8" t="n">
        <v>1008.3</v>
      </c>
      <c r="G4" s="8" t="n">
        <v>1008.3</v>
      </c>
      <c r="J4" s="8" t="n">
        <v>-7.6</v>
      </c>
    </row>
    <row r="5">
      <c r="A5" s="4" t="inlineStr">
        <is>
          <t>Other comprehensive income</t>
        </is>
      </c>
      <c r="C5" s="8" t="n">
        <v>88.3</v>
      </c>
      <c r="D5" s="8" t="n">
        <v>88.2</v>
      </c>
      <c r="H5" s="8" t="n">
        <v>88.2</v>
      </c>
      <c r="J5" s="8" t="n">
        <v>0.1</v>
      </c>
    </row>
    <row r="6">
      <c r="A6" s="4" t="inlineStr">
        <is>
          <t>Common stock issued (including share-based compensation impact)</t>
        </is>
      </c>
      <c r="C6" s="8" t="n">
        <v>121.4</v>
      </c>
      <c r="D6" s="8" t="n">
        <v>121.4</v>
      </c>
      <c r="F6" s="8" t="n">
        <v>56.7</v>
      </c>
      <c r="I6" s="8" t="n">
        <v>64.7</v>
      </c>
    </row>
    <row r="7">
      <c r="A7" s="4" t="inlineStr">
        <is>
          <t>Share repurchases</t>
        </is>
      </c>
      <c r="C7" s="8" t="n">
        <v>-179.7</v>
      </c>
      <c r="D7" s="8" t="n">
        <v>-179.7</v>
      </c>
      <c r="I7" s="8" t="n">
        <v>-179.7</v>
      </c>
    </row>
    <row r="8">
      <c r="A8" s="4" t="inlineStr">
        <is>
          <t>Cash dividends declared</t>
        </is>
      </c>
      <c r="B8" s="4" t="inlineStr">
        <is>
          <t>[1]</t>
        </is>
      </c>
      <c r="C8" s="8" t="n">
        <v>-248.8</v>
      </c>
      <c r="D8" s="8" t="n">
        <v>-248.8</v>
      </c>
      <c r="G8" s="8" t="n">
        <v>-248.8</v>
      </c>
    </row>
    <row r="9">
      <c r="A9" s="4" t="inlineStr">
        <is>
          <t>Balance at end of period at Mar. 31, 2021</t>
        </is>
      </c>
      <c r="C9" s="8" t="n">
        <v>2128.7</v>
      </c>
      <c r="D9" s="8" t="n">
        <v>1817.2</v>
      </c>
      <c r="E9" s="8" t="n">
        <v>181.4</v>
      </c>
      <c r="F9" s="8" t="n">
        <v>1887.4</v>
      </c>
      <c r="G9" s="8" t="n">
        <v>7899.3</v>
      </c>
      <c r="H9" s="5" t="n">
        <v>-1526</v>
      </c>
      <c r="I9" s="8" t="n">
        <v>-6624.9</v>
      </c>
      <c r="J9" s="8" t="n">
        <v>311.5</v>
      </c>
    </row>
    <row r="10">
      <c r="A10" s="4" t="inlineStr">
        <is>
          <t>Balance at beginning of period at Dec. 31, 2020</t>
        </is>
      </c>
      <c r="C10" s="8" t="n">
        <v>1873.8</v>
      </c>
      <c r="D10" s="8" t="n">
        <v>1557.6</v>
      </c>
      <c r="E10" s="8" t="n">
        <v>181.4</v>
      </c>
      <c r="F10" s="8" t="n">
        <v>1856.3</v>
      </c>
      <c r="G10" s="8" t="n">
        <v>7608.8</v>
      </c>
      <c r="H10" s="8" t="n">
        <v>-1527.3</v>
      </c>
      <c r="I10" s="8" t="n">
        <v>-6561.6</v>
      </c>
      <c r="J10" s="8" t="n">
        <v>316.2</v>
      </c>
    </row>
    <row r="11">
      <c r="A11" s="3" t="inlineStr">
        <is>
          <t>Increase (Decrease) in Stockholders' Equity [Roll Forward]</t>
        </is>
      </c>
    </row>
    <row r="12">
      <c r="A12" s="4" t="inlineStr">
        <is>
          <t>Net income (loss)</t>
        </is>
      </c>
      <c r="C12" s="8" t="n">
        <v>410.3</v>
      </c>
      <c r="D12" s="5" t="n">
        <v>415</v>
      </c>
    </row>
    <row r="13">
      <c r="A13" s="4" t="inlineStr">
        <is>
          <t>Other comprehensive income</t>
        </is>
      </c>
      <c r="C13" s="8" t="n">
        <v>1.3</v>
      </c>
      <c r="D13" s="8" t="n">
        <v>1.3</v>
      </c>
      <c r="H13" s="8" t="n">
        <v>1.3</v>
      </c>
      <c r="J13" s="5" t="n">
        <v>0</v>
      </c>
    </row>
    <row r="14">
      <c r="A14" s="4" t="inlineStr">
        <is>
          <t>Common stock issued (including share-based compensation impact)</t>
        </is>
      </c>
      <c r="C14" s="8" t="n">
        <v>59.8</v>
      </c>
      <c r="D14" s="8" t="n">
        <v>59.8</v>
      </c>
      <c r="F14" s="8" t="n">
        <v>31.1</v>
      </c>
      <c r="I14" s="8" t="n">
        <v>28.7</v>
      </c>
    </row>
    <row r="15">
      <c r="A15" s="4" t="inlineStr">
        <is>
          <t>Share repurchases</t>
        </is>
      </c>
      <c r="C15" s="5" t="n">
        <v>-92</v>
      </c>
      <c r="D15" s="5" t="n">
        <v>-92</v>
      </c>
      <c r="I15" s="5" t="n">
        <v>-92</v>
      </c>
    </row>
    <row r="16">
      <c r="A16" s="4" t="inlineStr">
        <is>
          <t>Cash dividends declared</t>
        </is>
      </c>
      <c r="B16" s="4" t="inlineStr">
        <is>
          <t>[2]</t>
        </is>
      </c>
      <c r="C16" s="8" t="n">
        <v>-124.5</v>
      </c>
      <c r="D16" s="8" t="n">
        <v>-124.5</v>
      </c>
      <c r="G16" s="8" t="n">
        <v>-124.5</v>
      </c>
    </row>
    <row r="17">
      <c r="A17" s="4" t="inlineStr">
        <is>
          <t>Balance at end of period at Mar. 31, 2021</t>
        </is>
      </c>
      <c r="C17" s="8" t="n">
        <v>2128.7</v>
      </c>
      <c r="D17" s="8" t="n">
        <v>1817.2</v>
      </c>
      <c r="E17" s="8" t="n">
        <v>181.4</v>
      </c>
      <c r="F17" s="8" t="n">
        <v>1887.4</v>
      </c>
      <c r="G17" s="8" t="n">
        <v>7899.3</v>
      </c>
      <c r="H17" s="5" t="n">
        <v>-1526</v>
      </c>
      <c r="I17" s="8" t="n">
        <v>-6624.9</v>
      </c>
      <c r="J17" s="8" t="n">
        <v>311.5</v>
      </c>
    </row>
    <row r="18">
      <c r="A18" s="4" t="inlineStr">
        <is>
          <t>Balance at beginning of period at Sep. 30, 2021</t>
        </is>
      </c>
      <c r="C18" s="8" t="n">
        <v>2694.1</v>
      </c>
      <c r="D18" s="8" t="n">
        <v>2389.6</v>
      </c>
      <c r="E18" s="8" t="n">
        <v>181.4</v>
      </c>
      <c r="F18" s="8" t="n">
        <v>1933.6</v>
      </c>
      <c r="G18" s="8" t="n">
        <v>8000.4</v>
      </c>
      <c r="H18" s="8" t="n">
        <v>-1017.1</v>
      </c>
      <c r="I18" s="8" t="n">
        <v>-6708.7</v>
      </c>
      <c r="J18" s="8" t="n">
        <v>304.5</v>
      </c>
    </row>
    <row r="19">
      <c r="A19" s="3" t="inlineStr">
        <is>
          <t>Increase (Decrease) in Stockholders' Equity [Roll Forward]</t>
        </is>
      </c>
    </row>
    <row r="20">
      <c r="A20" s="4" t="inlineStr">
        <is>
          <t>Net income (loss)</t>
        </is>
      </c>
      <c r="C20" s="8" t="n">
        <v>288.3</v>
      </c>
      <c r="D20" s="8" t="n">
        <v>295.4</v>
      </c>
    </row>
    <row r="21">
      <c r="A21" s="4" t="inlineStr">
        <is>
          <t>Other comprehensive income</t>
        </is>
      </c>
      <c r="C21" s="8" t="n">
        <v>184.3</v>
      </c>
      <c r="D21" s="5" t="n">
        <v>184</v>
      </c>
      <c r="H21" s="5" t="n">
        <v>184</v>
      </c>
      <c r="J21" s="8" t="n">
        <v>0.3</v>
      </c>
    </row>
    <row r="22">
      <c r="A22" s="4" t="inlineStr">
        <is>
          <t>Common stock issued (including share-based compensation impact)</t>
        </is>
      </c>
      <c r="C22" s="8" t="n">
        <v>73.3</v>
      </c>
      <c r="D22" s="8" t="n">
        <v>73.3</v>
      </c>
      <c r="F22" s="8" t="n">
        <v>33.7</v>
      </c>
      <c r="I22" s="8" t="n">
        <v>39.6</v>
      </c>
    </row>
    <row r="23">
      <c r="A23" s="4" t="inlineStr">
        <is>
          <t>Share repurchases</t>
        </is>
      </c>
      <c r="C23" s="8" t="n">
        <v>-49.4</v>
      </c>
      <c r="D23" s="8" t="n">
        <v>-49.4</v>
      </c>
      <c r="I23" s="8" t="n">
        <v>-49.4</v>
      </c>
    </row>
    <row r="24">
      <c r="A24" s="4" t="inlineStr">
        <is>
          <t>Cash dividends declared</t>
        </is>
      </c>
      <c r="B24" s="4" t="inlineStr">
        <is>
          <t>[1]</t>
        </is>
      </c>
      <c r="C24" s="8" t="n">
        <v>-260.7</v>
      </c>
      <c r="D24" s="8" t="n">
        <v>-260.7</v>
      </c>
      <c r="G24" s="8" t="n">
        <v>-260.7</v>
      </c>
    </row>
    <row r="25">
      <c r="A25" s="4" t="inlineStr">
        <is>
          <t>Balance at end of period at Mar. 31, 2022</t>
        </is>
      </c>
      <c r="C25" s="8" t="n">
        <v>2929.9</v>
      </c>
      <c r="D25" s="8" t="n">
        <v>2632.2</v>
      </c>
      <c r="E25" s="8" t="n">
        <v>181.4</v>
      </c>
      <c r="F25" s="8" t="n">
        <v>1967.3</v>
      </c>
      <c r="G25" s="8" t="n">
        <v>8035.1</v>
      </c>
      <c r="H25" s="8" t="n">
        <v>-833.1</v>
      </c>
      <c r="I25" s="8" t="n">
        <v>-6718.5</v>
      </c>
      <c r="J25" s="8" t="n">
        <v>297.7</v>
      </c>
    </row>
    <row r="26">
      <c r="A26" s="4" t="inlineStr">
        <is>
          <t>Balance at beginning of period at Dec. 31, 2021</t>
        </is>
      </c>
      <c r="C26" s="8" t="n">
        <v>2806.8</v>
      </c>
      <c r="D26" s="8" t="n">
        <v>2504.9</v>
      </c>
      <c r="E26" s="8" t="n">
        <v>181.4</v>
      </c>
      <c r="F26" s="5" t="n">
        <v>1953</v>
      </c>
      <c r="G26" s="8" t="n">
        <v>8111.7</v>
      </c>
      <c r="H26" s="8" t="n">
        <v>-1012.2</v>
      </c>
      <c r="I26" s="5" t="n">
        <v>-6729</v>
      </c>
      <c r="J26" s="8" t="n">
        <v>301.9</v>
      </c>
    </row>
    <row r="27">
      <c r="A27" s="3" t="inlineStr">
        <is>
          <t>Increase (Decrease) in Stockholders' Equity [Roll Forward]</t>
        </is>
      </c>
    </row>
    <row r="28">
      <c r="A28" s="4" t="inlineStr">
        <is>
          <t>Net income (loss)</t>
        </is>
      </c>
      <c r="C28" s="8" t="n">
        <v>49.4</v>
      </c>
      <c r="D28" s="8" t="n">
        <v>53.9</v>
      </c>
      <c r="G28" s="8" t="n">
        <v>53.9</v>
      </c>
    </row>
    <row r="29">
      <c r="A29" s="4" t="inlineStr">
        <is>
          <t>Other comprehensive income</t>
        </is>
      </c>
      <c r="C29" s="8" t="n">
        <v>179.4</v>
      </c>
      <c r="D29" s="8" t="n">
        <v>179.1</v>
      </c>
      <c r="H29" s="8" t="n">
        <v>179.1</v>
      </c>
      <c r="J29" s="8" t="n">
        <v>0.3</v>
      </c>
    </row>
    <row r="30">
      <c r="A30" s="4" t="inlineStr">
        <is>
          <t>Common stock issued (including share-based compensation impact)</t>
        </is>
      </c>
      <c r="C30" s="8" t="n">
        <v>24.8</v>
      </c>
      <c r="D30" s="8" t="n">
        <v>24.8</v>
      </c>
      <c r="F30" s="8" t="n">
        <v>14.3</v>
      </c>
      <c r="I30" s="8" t="n">
        <v>10.5</v>
      </c>
    </row>
    <row r="31">
      <c r="A31" s="4" t="inlineStr">
        <is>
          <t>Share repurchases</t>
        </is>
      </c>
      <c r="C31" s="5" t="n">
        <v>0</v>
      </c>
    </row>
    <row r="32">
      <c r="A32" s="4" t="inlineStr">
        <is>
          <t>Cash dividends declared</t>
        </is>
      </c>
      <c r="B32" s="4" t="inlineStr">
        <is>
          <t>[2]</t>
        </is>
      </c>
      <c r="C32" s="8" t="n">
        <v>-130.5</v>
      </c>
      <c r="D32" s="8" t="n">
        <v>-130.5</v>
      </c>
      <c r="G32" s="8" t="n">
        <v>-130.5</v>
      </c>
    </row>
    <row r="33">
      <c r="A33" s="4" t="inlineStr">
        <is>
          <t>Balance at end of period at Mar. 31, 2022</t>
        </is>
      </c>
      <c r="C33" s="7" t="n">
        <v>2929.9</v>
      </c>
      <c r="D33" s="7" t="n">
        <v>2632.2</v>
      </c>
      <c r="E33" s="7" t="n">
        <v>181.4</v>
      </c>
      <c r="F33" s="7" t="n">
        <v>1967.3</v>
      </c>
      <c r="G33" s="7" t="n">
        <v>8035.1</v>
      </c>
      <c r="H33" s="7" t="n">
        <v>-833.1</v>
      </c>
      <c r="I33" s="7" t="n">
        <v>-6718.5</v>
      </c>
      <c r="J33" s="7" t="n">
        <v>297.7</v>
      </c>
    </row>
    <row r="34"/>
    <row r="35">
      <c r="A35" s="4" t="inlineStr">
        <is>
          <t>[1]</t>
        </is>
      </c>
      <c r="B35" s="4" t="inlineStr">
        <is>
          <t>Cash dividends were $2.24 per share and $2.14 per share in the six months ended March 31, 2022, and 2021, respectively.</t>
        </is>
      </c>
    </row>
    <row r="36">
      <c r="A36" s="4" t="inlineStr">
        <is>
          <t>[2]</t>
        </is>
      </c>
      <c r="B36" s="4" t="inlineStr">
        <is>
          <t>Cash dividends were $1.12 per share and $1.07 per share in the three months ended March 31, 2022, and 2021, respectively.</t>
        </is>
      </c>
    </row>
  </sheetData>
  <mergeCells count="4">
    <mergeCell ref="A1:B1"/>
    <mergeCell ref="A34:I34"/>
    <mergeCell ref="B35:I35"/>
    <mergeCell ref="B36:I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hareowners' Equity (Parenthetical)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Cash dividends per share (in usd per share)</t>
        </is>
      </c>
      <c r="B4" s="9" t="n">
        <v>1.12</v>
      </c>
      <c r="C4" s="9" t="n">
        <v>1.07</v>
      </c>
      <c r="D4" s="9" t="n">
        <v>2.24</v>
      </c>
      <c r="E4" s="9" t="n">
        <v>2.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6:27:14Z</dcterms:created>
  <dcterms:modified xmlns:dcterms="http://purl.org/dc/terms/" xmlns:xsi="http://www.w3.org/2001/XMLSchema-instance" xsi:type="dcterms:W3CDTF">2022-05-03T16:27:14Z</dcterms:modified>
</cp:coreProperties>
</file>